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Restatement"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Notes Payable" sheetId="14" state="visible" r:id="rId14"/>
    <sheet xmlns:r="http://schemas.openxmlformats.org/officeDocument/2006/relationships" name="Deferred Liability" sheetId="15" state="visible" r:id="rId15"/>
    <sheet xmlns:r="http://schemas.openxmlformats.org/officeDocument/2006/relationships" name="Deferred Revenu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Operating Lease Right-of-Use A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Organization (Tables)" sheetId="23" state="visible" r:id="rId23"/>
    <sheet xmlns:r="http://schemas.openxmlformats.org/officeDocument/2006/relationships" name="Restatement (Tables)"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Convertible Notes Payable (Tabl" sheetId="27" state="visible" r:id="rId27"/>
    <sheet xmlns:r="http://schemas.openxmlformats.org/officeDocument/2006/relationships" name="Derivative Liabilities (Tables)" sheetId="28" state="visible" r:id="rId28"/>
    <sheet xmlns:r="http://schemas.openxmlformats.org/officeDocument/2006/relationships" name="Notes Payable (Tables)" sheetId="29" state="visible" r:id="rId29"/>
    <sheet xmlns:r="http://schemas.openxmlformats.org/officeDocument/2006/relationships" name="Related Party Transactions (Tab" sheetId="30" state="visible" r:id="rId30"/>
    <sheet xmlns:r="http://schemas.openxmlformats.org/officeDocument/2006/relationships" name="Operating Lease Right-of-Use _2" sheetId="31" state="visible" r:id="rId31"/>
    <sheet xmlns:r="http://schemas.openxmlformats.org/officeDocument/2006/relationships" name="Organization (Details Narrative" sheetId="32" state="visible" r:id="rId32"/>
    <sheet xmlns:r="http://schemas.openxmlformats.org/officeDocument/2006/relationships" name="Organization - Schedule of Fair" sheetId="33" state="visible" r:id="rId33"/>
    <sheet xmlns:r="http://schemas.openxmlformats.org/officeDocument/2006/relationships" name="Organization - Schedule of Pro-" sheetId="34" state="visible" r:id="rId34"/>
    <sheet xmlns:r="http://schemas.openxmlformats.org/officeDocument/2006/relationships" name="Restatement (Details Narrative)" sheetId="35" state="visible" r:id="rId35"/>
    <sheet xmlns:r="http://schemas.openxmlformats.org/officeDocument/2006/relationships" name="Restatement - Schedule of Effec" sheetId="36" state="visible" r:id="rId36"/>
    <sheet xmlns:r="http://schemas.openxmlformats.org/officeDocument/2006/relationships" name="Going Concern and Managem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Summary of Significant Accoun_9" sheetId="43" state="visible" r:id="rId43"/>
    <sheet xmlns:r="http://schemas.openxmlformats.org/officeDocument/2006/relationships" name="Property And Equipment (Details" sheetId="44" state="visible" r:id="rId44"/>
    <sheet xmlns:r="http://schemas.openxmlformats.org/officeDocument/2006/relationships" name="Property And Equipment - Summar" sheetId="45" state="visible" r:id="rId45"/>
    <sheet xmlns:r="http://schemas.openxmlformats.org/officeDocument/2006/relationships" name="Convertible Notes Payable (Deta" sheetId="46" state="visible" r:id="rId46"/>
    <sheet xmlns:r="http://schemas.openxmlformats.org/officeDocument/2006/relationships" name="Convertible Notes Payable - Sum" sheetId="47" state="visible" r:id="rId47"/>
    <sheet xmlns:r="http://schemas.openxmlformats.org/officeDocument/2006/relationships" name="Derivative Liabilities (Details" sheetId="48" state="visible" r:id="rId48"/>
    <sheet xmlns:r="http://schemas.openxmlformats.org/officeDocument/2006/relationships" name="Derivative Liabilities - Schedu" sheetId="49" state="visible" r:id="rId49"/>
    <sheet xmlns:r="http://schemas.openxmlformats.org/officeDocument/2006/relationships" name="Notes Payable (Details Narrativ" sheetId="50" state="visible" r:id="rId50"/>
    <sheet xmlns:r="http://schemas.openxmlformats.org/officeDocument/2006/relationships" name="Notes Payable - Schedule of Not" sheetId="51" state="visible" r:id="rId51"/>
    <sheet xmlns:r="http://schemas.openxmlformats.org/officeDocument/2006/relationships" name="Notes Payable - Schedule of N_2" sheetId="52" state="visible" r:id="rId52"/>
    <sheet xmlns:r="http://schemas.openxmlformats.org/officeDocument/2006/relationships" name="Deferred Liability (Details Nar" sheetId="53" state="visible" r:id="rId53"/>
    <sheet xmlns:r="http://schemas.openxmlformats.org/officeDocument/2006/relationships" name="Deferred Revenue (Details Narra" sheetId="54" state="visible" r:id="rId54"/>
    <sheet xmlns:r="http://schemas.openxmlformats.org/officeDocument/2006/relationships" name="Related Party Transactions (Det" sheetId="55" state="visible" r:id="rId55"/>
    <sheet xmlns:r="http://schemas.openxmlformats.org/officeDocument/2006/relationships" name="Related Party Transactions - Sc" sheetId="56" state="visible" r:id="rId56"/>
    <sheet xmlns:r="http://schemas.openxmlformats.org/officeDocument/2006/relationships" name="Commitments and Contingencies (" sheetId="57" state="visible" r:id="rId57"/>
    <sheet xmlns:r="http://schemas.openxmlformats.org/officeDocument/2006/relationships" name="Stockholders' Equity (Details N" sheetId="58" state="visible" r:id="rId58"/>
    <sheet xmlns:r="http://schemas.openxmlformats.org/officeDocument/2006/relationships" name="Operating Lease Right-of-use _3" sheetId="59" state="visible" r:id="rId59"/>
    <sheet xmlns:r="http://schemas.openxmlformats.org/officeDocument/2006/relationships" name="Operating Lease Right-of-use _4" sheetId="60" state="visible" r:id="rId60"/>
    <sheet xmlns:r="http://schemas.openxmlformats.org/officeDocument/2006/relationships" name="Operating Lease Right-of-use _5" sheetId="61" state="visible" r:id="rId61"/>
    <sheet xmlns:r="http://schemas.openxmlformats.org/officeDocument/2006/relationships" name="Operating Lease Right-of-use _6"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OZOP ENERGY SOLUTIONS, INC.</t>
        </is>
      </c>
    </row>
    <row r="5">
      <c r="A5" s="4" t="inlineStr">
        <is>
          <t>Entity Central Index Key</t>
        </is>
      </c>
      <c r="B5" s="4" t="inlineStr">
        <is>
          <t>000167981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460691089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y of Significant Accounting Pronouncements</t>
        </is>
      </c>
      <c r="B1" s="2" t="inlineStr">
        <is>
          <t>3 Months Ended</t>
        </is>
      </c>
    </row>
    <row r="2">
      <c r="B2" s="2" t="inlineStr">
        <is>
          <t>Mar. 31, 2021</t>
        </is>
      </c>
    </row>
    <row r="3">
      <c r="A3" s="3" t="inlineStr">
        <is>
          <t>Accounting Policies [Abstract]</t>
        </is>
      </c>
    </row>
    <row r="4">
      <c r="A4" s="4" t="inlineStr">
        <is>
          <t>Summary of Significant Accounting Pronouncements</t>
        </is>
      </c>
      <c r="B4" s="4" t="inlineStr">
        <is>
          <t>NOTE 4 – SUMMARY OF SIGNIFICANT ACCOUNTING
PRONOUNCEMENTS 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densed consolidated financial statements should be read in conjunction with the financial statements
and related notes thereto included in the The unaudited condensed consolidated financial statements
include the accounts of the Company and PCTI and the Company’s other wholly owned subsidiaries
Ozop Energy Systems, Inc., Ozop LLC, Ozop HK and Spinus, LLC (“Spinus”). All intercompany accounts and transactions have been
eliminated in consolidation. 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1 and December 31, 2020. Sales Concentration and credit risk Following is a summary of customers who accounted
for more than ten percent (10%) of the Company’s revenues for the three months ended March 31, 2021, and 2020, and their accounts
receivable balance as of March 31, 2021:
Sales % Sales % Accounts
Customer A 95 % - % 100 %
Customer B - % 92 % - As disclosed in the above table, PCTI, historically
does not have year to year many recurring clients as the Company produces capital equipment for its’ customers. 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Inventory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onents of inventories at March 31, 2021, and
December 31, 2020 are as follows:
March 31, December 31,
Raw materials $ 207,178 $ 207,178
Work in process 33,862 142,526
Finished goods 9,643 9,643
$ 250,683 $ 359,347 Purchase concentration The principal purchases by the Company are comprised
of parts and raw materials that the Company assembles and manufactures and sells to its customers. There were no suppliers who accounted
for more than ten percent (10%) of the Company’s purchases for the three months ended March 31, 2021, and 2020. Suppliers to the Company vary from period to period
dependent upon our customer’s order specifications. In any specific reporting period, we may be relying on certain vendors, however
these vendors will vary dependent on the parts and materials needed. The Company believes it is not reliant on any particular vendor for
future needs. 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Office furniture and equipment 3-5 years
Warehouse equipment 7 years Revenue Recognition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 Advertising and Marketing Expenses The Company expenses advertising and marketing costs
as incurred. For the three months ended March 31, 2021, and 2020, the Company recorded $22,590 and $6,106, respectively, of advertising
and marketing expenses. Research and Development Costs and expenses that can be clearly identified
as research and development are charged to expense as incurred. For the three months ended March 31, 2021, and 2020, the Company did not
record any research and development expenses.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March 31, 2021 and December 31, 2020, for each fair
value hierarchy level:
March 31, 2021 Derivative Total
Level I $ - $ -
Level II $ - $ -
Level III $ 65,778,693 $ 65,778,693
December 31, 2020 Derivative Total
Level I $ - $ -
Level II $ - $ -
Level III $ 3,299,685 $ 3,299,685 Leases The Company accounts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for the existing lease, based on the information available at the adoption date in determining
the present value of future payments. Operating lease expense is recognized pursuant to on a straight-line basis over the lease term and
is included in rent in the condensed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 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1, the Company’s dilutive securities are convertible into approximately 14,294,157,540 shares of common stock. There
were no dilutive securities as of March 31, 2020. This amount is not included in the computation of dilutive loss per share because their
impact is antidilutive. The following table represents the classes of dilutive securities as of March 31, 2021:
March 31,
Common stock to be issued 5,000,000
Convertible preferred stock 13,357,511,800
Unexercised common stock purchase warrants 707,950,819
Convertible notes payable 144,569,921
14,215,032,540 Recent Accounting Pronouncements There have no recent accounting pronouncements or
changes in accounting pronouncements during the period ended March 31, 2021,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5 – PROPERTY AND EQUIPMENT The following table summarizes the Company’s
property and equipment:
March 31, December 31,
Office equipment $ 178,553 $ 143,247
Less: Accumulated Depreciation (90,904 ) (82,576 )
Property and Equipment, Net $ 87,649 $ 60,671 Depreciation expense was $8,328 and $-0- for the
three months ended March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1</t>
        </is>
      </c>
    </row>
    <row r="3">
      <c r="A3" s="3" t="inlineStr">
        <is>
          <t>Debt Disclosure [Abstract]</t>
        </is>
      </c>
    </row>
    <row r="4">
      <c r="A4" s="4" t="inlineStr">
        <is>
          <t>Convertible Notes Payable</t>
        </is>
      </c>
      <c r="B4" s="4" t="inlineStr">
        <is>
          <t xml:space="preserve">NOTE 6 - CONVERTIBLE NOTES PAYABLE The transaction with PCTI is being accounted for as
a business combination and was treated as a reverse acquisition for accounting purposes with PCTI as the accounting acquirer in accordance
with Financial Accounting Standards Board Accounting Standards Codification Topic 805, Business Combinations (“ASC 805”).
In accordance with the accounting treatment for a reverse acquisition, the Company’s historical financial statements prior to the
reverse merger were and will be replaced with the historical financial statements of PCTI prior to the reverse merger. The consolidated
financial statements after completion of the reverse merger have and will include the assets, liabilities and results of operations of
the combined company from and after the closing date of the reverse merger. On July 10, 2020, PCTI (the accounting acquirer) assumed
the balance of a past-due 15% convertible note issued by the Company on September 13, 2017. As of March 31, 2021 and December 31, 2020,
the outstanding principal balance of this note was $25,000. On July 10, 2020, PCTI (the accounting acquirer) assumed
the balance of a 12% convertible promissory note issued by the Company on June 1, 2020, (the “Issuance Date”) to an investor,
pursuant to a Securities Purchase Agreement.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As of July 10, 2020, the outstanding principal balance of this note was
$127,500 with a carrying value of $27,625, net of unamortized discounts of $99,875. In conjunction with this note, the Company issued
a warrant to purchase 6,375,000 shares of common stock at an exercise price of $0.02, subject to adjustments and expiring on the five-year
anniversary of the Issuance Date. For the three months March 31, 2021, the investor converted a total of $127,500 of the face value and
$14,433 of accrued interest and fees into 88,708,118 shares of common stock at an average conversion price of $0.0016. On March 10, 2021,
the investor received 6,355,008 shares of common stock upon the cashless exercise of the warrants. As of March 31, 2021, and December
31, 2020, the outstanding principal balance of this note was $-0- and $127,500, respectively. On July 10, 2020, PCTI (the accounting acquirer) assumed
the balance of a 15% convertible promissory note issued by the Company on June 30, 2020, (the “Issuance Date”) to an investor,
pursuant to a Securities Purchase Agreement.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As of July 10, 2020, the outstanding principal balance of this note was
$129,500 with a carrying value of $8,375, net of unamortized discounts of $121,125. In conjunction with this note, the Company issued
a warrant to purchase 6,375,000 shares of common stock at an exercise price of $0.02, subject to adjustments and expiring on the five-year
anniversary of the Issuance Date. For the three months March 31, 2021, the investor converted a total of $129,500 of the face value and
$30,264 of accrued interest and fees into 110,946,972 shares of common stock at an average conversion price of $0.00144. On March 10,
2021, the investor received 6,355,008 shares of common stock upon the cashless exercise of the warrants. As of March 31, 2021, and December
31, 2020, the outstanding principal balance of this note was $-0- and $129,500, respectively. On July 10, 2020, PCTI (the accounting acquirer) assumed
the balance of a 15% convertible promissory note issued by the Company on July 8, 2020, (the “Issuance Date”) to an investor,
pursuant to a Securities Purchase Agreement. This note matures 6 months after the Issuance Date. 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 In conjunction with this note, the Company issued a warrant to purchase
12,500,000 shares of common stock at an exercise price of $0.02, subject to adjustments and expiring on the five-year anniversary of the
Issuance Date. For the three months ended March 31, 2021, amortization of the debt discounts of $10,416 was charged to interest expense.
As of December 31, 2020, the outstanding principal balance of this note is $250,000 with a carrying value of $239,583 net of unamortized
discounts of $10,417. For the three months March 31, 2021, the investor converted a total of $250,000 of the face value and $44,733 of
accrued interest and fees into 188,605,491 shares of common stock at an average conversion price of $0.00156. On March 10, 2021, the investor
received 12,460,800 shares of common stock upon the cashless exercise of the warrants. As of March 31, 2021, and December 31, 2020, the
outstanding principal balance of this note was $-0- and $250,000, respectively. On February 26, 2020, (the “Issuance Date”)
PCTI issued a 12% Convertible Promissory Note (the “Note”), in the principal amount of $106,950, to an investor. This note
matures 12 months after the Issuance Date. This note is convertible into shares of the Company’s common stock beginning on the Issuance
Date at 55% of the lowest trading price for the twenty-five trading days prior to the conversion. If the trading price cannot be calculated
for such security on such date, the trading price shall be the fair market value as mutually determined by the Company and the investor
for which the calculation of the trading price is required in order to determine the conversion price. PCTI received proceeds of $85,000
on February 26, 2020, and the Note included an original issue discount of $13,950 and lender costs of $8,000. This note proceeds were
used by the Company for general working capital purposes. The Note also required a daily payment via ACH of $400. On June 25, 2020, the
Note was amended to add $111,225 of additional principal to the outstanding balance. Pursuant to the PCTI transaction with Ozop, on July
10, 2020, the conversion price is equal to 45% multiplied by the lowest closing bid price during the twenty-five-trading day period ending
on the last completed trading date in the OTC Markets prior to the date of conversion. Accordingly, the Company determined the conversion
feature of the Notes represented an embedded derivative since the note is convertible into a variable number of shares upon conversion,
as the note was not considered to be conventional debt under ASC 815 and the embedded conversion feature was bifurcated from the debt
host and accounted for as a derivative liability. The embedded feature included in the note resulted in an initial debt discount of $85,000,
interest expense of $135,786 and initial derivative liability of $220,786. For the three months ended March 31, 2021, amortization of
the debt discounts of $17,737 was charged to interest expense. For the three months March 31, 2021, the investor converted a total of
$50,550 of the face value and $11,265 of accrued interest and fees into 20,218,562 shares of common stock at an average conversion price
of $0.00306. The Investor also amended the note to deduct the previously added principal amount of $111,225. As of March 31, 2021, and
December 31, 2020, the outstanding principal balance of this note was $-0- and $161,775, respectively. The Company accounted for the amendment
as an extinguishment of debt. On July 15, 2020, (the “Issuance Date”)
the Company issued a 15% convertible promissory note, in the principal amount of $127,500,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The Company
received proceeds of $102,000 on July 22, 2020, and this note included an original issue discount of $25,500. This note proceeds will
be used by the Company for general working capital purposes. In conjunction with this note, the Company issued a warrant to purchase 6,375,000
shares of common stock at an exercise price of $0.02, subject to adjustments and expiring on the five-year anniversary of the Issuance
Date. The Company allocated the proceeds to the debt of $82,068 and to the warrant $19,932 based on the relative fair value. The embedded
conversion feature included in this note resulted in an initial derivative liability of $207,699, a debt discount of $82,068 with the
excess of $125,541 charged to interest expense of $125,541. For the three months ended March 31, 2020, amortization of the debt discounts
of $10,792 was charged to interest expense. As of March 31, 2021, and December 31, 2020, the outstanding principal balance of this note
was $127,500 with a carrying value of $127,500 as of March 31, 2021, and $116,708, net of unamortized discounts of $10,792 as of December
31, 2020. On July 29, 2020, (the “Issuance Date”)
the Company issued a 15% convertible promissory note, in the principal amount of $127,500, to an investor. 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 The Company
received proceeds of $100,000 on August 3, 2020, and this note included an original issue discount of $25,500. This note proceeds will
be used by the Company for general working capital purposes. In conjunction with this note, the Company issued a warrant to purchase 12,750,000
shares of common stock at an exercise price of $0.01, subject to adjustments and expiring on the five-year anniversary of the Issuance
Date. The Company allocated the proceeds to the debt $61,733 and warrant $40,267 based on the relative fair value. The embedded conversion
feature included in this note resulted in an initial derivative liability of $198,239, a debt discount of $61,733 with the excess of $136,506
charged to interest expense. For the three months ended March 31, 2021, amortization of the debt discounts of $21,583 was charged to interest
expense. As of March 31, 2021, and December 31, 2020, the outstanding principal balance of this note was $127,500 with a carrying value
of $127,500 as of March 31, 2021, and $105,917, net of unamortized discounts of $21,583 as of December 31, 2020. On November 16, 2020, (the “Issuance Date”)
the Company issued a promissory note, in the principal amount of $250,000, to an investor. The note carries a guaranteed interest payment
of 15%, which is added to the principal on the Issuance Date. Principal payments shall be made in six instalments of $57,500 commencing
May 21, 2021, and continuing each 30 days thereafter for 4 months.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This note is convertible into shares
of the Company’s common stock beginning on the Issuance Date at $0.01 for the first three months after the Issuance Date. After
the first three months after the Issuance Date, the conversion price shall be equal to the lower of (i) $.01 or the volume weighted average
price of the common stock during the five (5) Trading Day period ending on the day prior to conversion. The Company received proceeds
of $200,000 on November 19, 2020, and this note included an original issue discount of $50,000. This note proceeds will be used by the
Company for general working capital purposes. The embedded conversion feature included in this note resulted in an initial derivative
liability of $14,750 and a debt discount of $50,000. In conjunction with this note, the Company issued a warrant to purchase 35,000,000
shares of common stock at an exercise price of $0.25, subject to adjustments and expiring on the five-year anniversary of the Issuance
Date. The warrants issued resulted in a debt discount of $3,050, with the offset to additional paid in capital. For the three months ended
March 31, 2021, amortization of the debt discounts of $23,625 was charged to interest expense. As of March 31, 2021, and December 31,
2020, the outstanding principal balance of this note was $250,000 with a carrying value of $216,969 and $190,736, net of unamortized discounts
of $33,031 and $59,264, respectively. A summary of the convertible note balance as of March
31, 2021, is as follows:
March 31,
Principal balance $ 530,000
Unamortized discount (33,030 )
Ending balance, net $ 496,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Liabilities</t>
        </is>
      </c>
      <c r="B1" s="2" t="inlineStr">
        <is>
          <t>3 Months Ended</t>
        </is>
      </c>
    </row>
    <row r="2">
      <c r="B2" s="2" t="inlineStr">
        <is>
          <t>Mar. 31, 2021</t>
        </is>
      </c>
    </row>
    <row r="3">
      <c r="A3" s="3" t="inlineStr">
        <is>
          <t>Fair Value Disclosures [Abstract]</t>
        </is>
      </c>
    </row>
    <row r="4">
      <c r="A4" s="4" t="inlineStr">
        <is>
          <t>Derivative Liabilities</t>
        </is>
      </c>
      <c r="B4" s="4" t="inlineStr">
        <is>
          <t xml:space="preserve">NOTE 7 – DERIVATIVE LIABILITIES The Company determined the conversion feature of the
convertible notes, which all contain variable conversion rates, represented an embedded derivative since the notes were convertible into
a variable number of shares upon conversion. Accordingly, the notes are not considered to be conventional debt under ASC 815 and the embedded
conversion feature was bifurcated from the debt host and accounted for as a derivative liability. At any given time, certain of the Company’s
embedded conversion features on debt and outstanding warrants may be treated as derivative liabilities for accounting purposes under ASC
815-40 due to insufficient authorized shares to settle these outstanding contracts. Pursuant to SEC staff guidance that permits a
sequencing approach based on the use of ASC 815-15-25 which provides guidance for contracts that permit partial net share settlement.
The sequencing approach may be applied in one of two ways: contracts may be evaluated based on (1) earliest issuance date or (2) latest
maturity date. Pursuant to the sequencing approach, the Company evaluates its contracts based upon the latest maturity date. The Company valued the derivative liabilities at March
31, 2021, and December 31, 2020, at $65,778,693 and $3,299,685, respectively. For the derivative liability associated with convertible
notes, the Company used the Monte Carlo simulation valuation model with the following assumptions as of March 31, 2021, and December 31,
2020, risk free interest rates at 0.05% and 0.09%, respectively, and volatility of 199% and 48% to 61%, respectively. During the three
months ended, the Company issued 300,000,000 warrants in conjunction with notes payable (see Note 8). Due to insufficient authorized shares
(see above), the Company recorded a discount to notes payable of $12,000,000 and interest expense of $38,907,939, with the offset to derivative
liabilities for the initial fair value of the warrants based on the Black-Scholes option pricing method of $50,907,939. The following
assumptions were utilized in the Black-Scholes valuation, risk free interest rate of .48% to .80%, volatility of 363% to 366%, and exercise
prices of $0.13 to $0.15. The Company revaluated the warrants outstanding at December 31, 2020, and based on the insufficient authorized
shares, the Company determined that the warrants should have been classified as a liability, The accompanying financial statements have
been adjusted to reflect the change from an equity classification to a liability classification (see Note 2). A summary of the activity related to derivative liabilities
for the three months ended March 31, 2021, is as follows:
Balance- December 31, 2020 $ 3,299,685
Fair value of warrants issued during period 50,907,939
Notes Converted or paid and exercise of warrants (40,626,832 )
Change in fair value of convertible notes and warrants recognized in operations 52,197,901
Balance- March 31, 2021 $ 65,778,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8 – NOTES PAYABLE The Company has the following note payables outstanding:
March 31, December 31,
Note payable bank, interest at 7.75%, matures December 26, 2021 $ 149,425 $ 151,469
Note payable bank, interest at 6.5%, matures December 26, 2021 344,166 345,211
Economic Injury Disaster Loan 10,000 10,000
Paycheck Protection Program loan 100,400 100,400
Notes payable, interest at 8%, matured January 5, 2020, currently in default 45,000 45,000
Other, due on demand, interest at 6% 50,000 50,000
Note payable $203,000 face value, interest at 12%, matures June 25, 2021, net of discount of $13,185 - 189,815
Note payable $750,000 face value, interest at 12%, matures August 24, 2021, net of discount of $182,875 (2021) and $540,562 (2020) 567,125 209,438
Note payable $389,423 face value, interest at 18%, matures November 6, 2023 389,423 389,423
Note payable $1,000,000 face value, interest at 12%, matures November 13, 2021, net of discount of $693,750 (2021) and $971,250 (2020) 306,250 28,750
Note payable $2,200,000 face value, interest at 12%, matures February 9, 2022, net of discount of $1,893,833 306,167 -
Note payable $11,110,000 face value, interest at 12%, matures March 17, 2022, net of discount of $10,647,083 462,917 -
Sub- total notes payable 2,730,873 1,519,506
Less long-term portion 389,423 389,423
Current portion of notes payable, net of discount $ 2,341,450 $ 1,130,083 On March 17, 2021, the Company entered into a 12%,
$11,110,000 face value promissory note with a third- party lender with a maturity date of March 17, 2022. In exchange for the issuance
of the $11,110,000 note, inclusive of an original issue discount of $1,000,000 and lender costs of $110,000 the Company received proceeds
of $10,000,000 on March 23, 2021, from the lender. In conjunction with the note, the Company issued a warrant to purchase 250,000,000
shares of common stock at $0.13 per share (subject to adjustments) with an expiry date on the three- year anniversary of the note. For
the three months ended March 31, 2021, amortization of the costs of $46,250 was charged to interest expense. The fair value of the warrant
calculated by the Black- Scholes option pricing method of $33,248,433 has been recorded as an initial debt discount of $10,000,000, interest
expense of $23,248,433 and initial derivative liability of $32,248,433. For the three months ended March 31, 2021, amortization of the
warrant discount of $416,667 was charged to interest expense. As of March 31, 2021, the outstanding principal balance of this note was
$11,110,000 with a carrying value of $462,917, net of unamortized discounts of $10,647,083. On February 9, 2021, the Company entered into a 12%,
$2,200,000 face value promissory note with a third- party lender with a maturity date of February 9, 2022. In exchange for the issuance
of the $2,200,000 note, inclusive of an original issue discount of $200,000 the Company received proceeds of $2,000,000 on February 16,
2021, from the lender. In conjunction with the note, the Company issued a warrant to purchase 50,000,000 shares of common stock at $0.15
per share (subject to adjustments) with an expiry date on the three- year anniversary of the note. For the three months ended March 31,
2021, amortization of the costs of $27,833 was charged to interest expense. The fair value of the warrant calculated by the Black- Scholes
option pricing method of $17,659,506 has been recorded as an initial debt discount of $2,000,000, interest expense of $15,659,506 and
initial derivative liability of $17,659,506. For the three months ended March 31, 2021, amortization of the warrant discount of $278,333
was charged to interest expense. As of March 31, 2021, the outstanding principal balance of this note was $2,200,000 with a carrying value
of $306,167, net of unamortized discounts of $1,893,833. On November 13, 2020, the Company entered into a 12%,
$1,000,000 face value promissory note with a third-party due November 13, 2021. Principal payments shall be made in six instalments of
$166,667 commencing 180 days from the issue date and continuing each 30 days thereafter for 5 months and the final payment of principal
and interest due on the maturity date. The Company received proceeds of $890,000 on November 20, 2020, and the Company reimbursed the
investor for expenses for legal fees and due diligence of $110,000. For the three months ended March 31, 2021, amortization of the costs
of $27,500 was charged to interest expense. In conjunction with this note, the Company issued 2 common stock purchase warrants; each warrant
entitles the Holder to purchase 125,000,000 shares of common stock at an exercise price of $0.008, subject to adjustments and expires
on the five-year anniversary of the issue date. The warrants issued resulted in a debt discount of $1,000,000. For the three months ended
March 31, 2021, amortization of the warrant discount of $250,000 was charged to interest expense. As of March 31, 2021, and December 31,
2020, the outstanding principal balance of this note was $1,000,000 with a carrying value of $306,250 and $28,750, respectively, net of
unamortized discounts of $693,750 and $971,250, respectively. On November 6, 2020, the Company entered into a Settlement
Agreement with the holder of $120,000 of convertible notes with accrued and unpaid interest of $8,716 and a $210,000 Promissory Noted
dated June 23, 2020 with accrued and unpaid interest of $15,707. The Company issued a new 12% Promissory Note with a face value of $389,423
and a maturity date of November 6, 2023. In conjunction with this settlement, the Company issued a warrant to purchase 60,000,000 shares
of common stock at an exercise price of $0.0075, subject to adjustments and expires on the five-year anniversary of the issue date. The
Company analyzed the transaction and concluded that this was a modification to the existing debt. The investor exercised the warrant on
January 14, 2021. On October 26, 2016, PCTI entered into a $210,000
note payable with a bank. On July 24, 2020, due to defaults with the terms of the note, the note was amended with the outstanding balance
due December 26, 2020 and the interest rate changed to 7.75%. Borrowings are collateralized by substantially all of the assets of PCTI
and the personal guarantee of PCTI’s President. At March 31, 2021, and December 31, 2020, $149,425 and $151,469, respectively, was
outstanding on the note payable. On March 15, 2021, the maturity date of this note was extended to December 5, 2021. On September 25, 2019, PCTI renewed their $350,000
promissory note with a bank that provides for borrowings of up to $350,000. Interest is due monthly and the principal was due on April
12, 2020, however, on July 24, 2020, due to PCTI being in default with agreement was amended with a change in the maturity date to December
26, 2020, and the interest rate changed to the prime rate plus 3.25% (6.5% at September 30, 2020). Borrowings are collateralized by substantially
all of the assets of PCTI and the personal guarantee of PCTI’s President. At March 31, 2021, and December 31, 2020, $344,166 and
$345,211, respectively, was outstanding on the promissory note. On March 15, 2021, the maturity date of this note was extended to December
26, 2021. On August 24, 2020 (the “Issue Date”),
the Company entered into a 12%, $750,000 face value promissory note with a third-party (the “Holder”) due August 24, 2021
(the “Maturity Date”). 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The Company received proceeds of $663,000 on August 25, 2020, and the Company reimbursed the investor for expenses for legal fees
and due diligence of $87,000. For the three months ended March 31, 2021, amortization of the costs of $21,750 was charged to interest
expense. In conjunction with this Note, the Company issued 2 common stock purchase warrants; each warrant entitles the Holder to purchase
122,950,819 shares of common stock at an exercise price of $0.0061, subject to adjustments and expires on the five-year anniversary of
the Issue Date. The warrants issued resulted in a debt discount of $750,000. For the three months ended March 31, 2021, amortization of
the debt discount of $335,938 was charged to interest expense. As of March 31, 2021, and December 31, 2020, the outstanding principal
balance of this note was $750,000 with a carrying value of $567,125 and $209,438, net of unamortized discounts of $182,875 and $540,562,
respectively. On April 20, 2020, PCTI was granted a loan from Huntington
Bank in the amount of $100,400, pursuant to the Paycheck Protection Program (“PPP”) under Division A, Title I of the CARES
Act, which was enacted March 27, 2020. The loan matures on April 20, 2022 and bears interest at a rate of 1.0% per annum, payable monthly
beginning on November 20, 2020. The loan may be prepaid at any time prior to maturity with no prepayment penalties. Payments are deferred
until the SBA determines the amount to be forgiven. The Company utilized the proceeds of the PPP loan in a manner which will enable qualification
as a forgivable loan. However, no assurance can be provided that all or any portion of the PPP loan will be forgiven. The balance on this
PPP loan was $100,400 as of March 31, 2021, and December 31, 2020 and has been classified in notes payable. On March 26, 2021, the Company
received notice from Huntington Bank the they have determined that PCTI’s loan forgiveness application has been approved and has
been submitted to the SBA. The SBA has ninety days to submit the loan proceeds to Huntington Bank. On July 14, 2020, PCTI received $10,000 grant under
the Economic Injury Disaster Loan (“EIDL”) program. Up to $10,000 of the EIDL can be forgiven as long as such funds were utilized
to provide working capital. The first payment due is deferred one year. The entirety of the loan as of March 31, 2021, and December 31,
2020 and has been classified in notes payable. The following note was assumed on July 10, 2020, pursuant
to the PCTI transaction: On June 25, 2020, the Company entered into a 12%,
$203,000 face value promissory note with a third-party lender with a maturity date of June 25, 2021. Principal payments shall be made
in six insta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 The Company received proceeds of $176,000 on June 26, 2020, and the
Company reimbursed the investor for expenses for legal fees and due diligence of $27,000. For the three months ended March 31, 2021, amortization
of the costs of $13,185 was charged to interest expense. In conjunction with this Note, the Company issued 2 common stock purchase warrants;
each warrant entitles the Holder to purchase 10,000,000 shares of common stock at an exercise price of $0.02, subject to adjustments and
expires on the five-year anniversary of the Issue Date. During the three months ended March 31, 2021, the investor converted a total of
$203,000 of the face value and $15,899 of accrued interest and fees into 20,268,511 shares of common stock at an average conversion price
of $0.0108. On January 8, 2021, and January 15, 2021, the investor received 100,668,692 and 9,121,265 shares of common stock, respectively,
upon the cashless exercise of the warrants. As of March 31, 2021, and December 31, 2020, the outstanding principal balance of this note
was $-0- and $203,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ferred Liability</t>
        </is>
      </c>
      <c r="B1" s="2" t="inlineStr">
        <is>
          <t>3 Months Ended</t>
        </is>
      </c>
    </row>
    <row r="2">
      <c r="B2" s="2" t="inlineStr">
        <is>
          <t>Mar. 31, 2021</t>
        </is>
      </c>
    </row>
    <row r="3">
      <c r="A3" s="3" t="inlineStr">
        <is>
          <t>Loan and Securities Purchase Agreement [Member]</t>
        </is>
      </c>
    </row>
    <row r="4">
      <c r="A4" s="4" t="inlineStr">
        <is>
          <t>Deferred Liability</t>
        </is>
      </c>
      <c r="B4" s="4" t="inlineStr">
        <is>
          <t>NOTE 9 – DEFERRED LIABILITY On September 2, 2020, PCTI entered into an agreement
with a third- party. Pursuant to the terms of the agreement, in exchange for $750,000, PCTI agreed to pay the third-party a perpetual
three percent (3%) payment of revenues, as defined in the agreement. Payments are due ninety (90) days after each calendar quarter, with
the first payment due on or before March 31, 2021, for revenues for the quarter ending December 31, 2020. The Company has recorded the
$750,000 as deferred liability on the March 31, 2021, and December 31, 2020, condensed consolidated balance sheet. No payments have been
made and the Company is in default of the agreement. On February 26, 2021, the agreement was assigned to Ozop and on March 4, 2021, the
note was amended, whereby in exchange for 175,000,000 shares of common stock, the royalty percentage was amended to 1.8%. The Company
valued the shares at $0.094 per share (the market value of the common stock on the date of the agreement) and recorded $16,450,000 as
debt restructure expense on the condensed consolidated statement of operations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3 Months Ended</t>
        </is>
      </c>
    </row>
    <row r="2">
      <c r="B2" s="2" t="inlineStr">
        <is>
          <t>Mar. 31, 2021</t>
        </is>
      </c>
    </row>
    <row r="3">
      <c r="A3" s="3" t="inlineStr">
        <is>
          <t>Revenue Recognition and Deferred Revenue [Abstract]</t>
        </is>
      </c>
    </row>
    <row r="4">
      <c r="A4" s="4" t="inlineStr">
        <is>
          <t>Deferred Revenue</t>
        </is>
      </c>
      <c r="B4" s="4" t="inlineStr">
        <is>
          <t>NOTE 10 – DEFERRED REVENUE During the year ended December 31, 2020, the Company
received $64,353 form a customer for a payment of a three- year extended warranty. The extended warranty period is from, March 2021 through
February 2024, and accordingly the Company will recognize the revenue over such period. For the three months ended March 31, 2021, the
Company recognized $1,788 of revenue. Of the remaining deferred liability of $62,565, $21,451 is recognized as the current portion of
deferred revenue and $41,114 is classified as a long- term liability on the condensed consolidated financial statements. As of December
31, 2020, $17,876 is classified as the current portion and $46,477 is classified as a long- term liability o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1 – RELATED PARTY TRANSACTIONS Employment Agreement On July 10, 2020, pursuant to the PCTI transaction,
the Company assumed an employment contract entered into on February 28, 2020, between the Company and Mr. Conway (the “Employment
Agreement”). Pursuant to the terms of the Employment Agreement, Mr. Conway is to receive an initial annual salary of $120,000, for
his position of CEO of the Company, payable monthly. Mr. Conway was issued 2,500 shares of Series C Preferred Stock. The Company valued
the shares at $5,000. On August 28, 2020, Mr. Conway was issued 1,333 shares of Series D Preferred stock and 500 shares of series E Preferred
Stock. The Series D Preferred Stock is convertible in the aggregate into three times the number of shares of common stock outstanding
at the time of conversion. Mr. Conway owns 6.67% of the issued and outstanding Series D Preferred Stock, and based on the 3,107,037,634
shares outstanding on August 28, 2020, Mr. Conway’s Preferred Stock is convertible into 621,253,401 shares of common stock. Based
on the share price of the common stock on that date of $0.0065, the shares were valued at $4,286,648 and recognized as compensation during
the year ended December 31, 2020. Effective January 1, 2021, Mr. Conway’s compensation is $20,000 per month. Series E Preferred Stock On March 21, 2021, the Company issued 2,000 shares
of Series E Preferred Stock (see Note 12), Of the shares issued 1,800 were issued to Mr. Conway. Pursuant to the terms and conditions
of the Certificate of Designation of the Series E Preferred Stock, including the redemption value of $1,000 per share, the Company recorded
$1,800,000 as stock compensation expense for the Series E shares issued to Mr. Conway. Management Fees and related party payables For the three months ended March 31, 2021, and 2020,
the Company recorded expenses to its officers in the following amounts:
Three Months Ended
2021 2020
CEO, parent $ 279,999 $ -
CEO, parent- Series E Preferred Stock 1,800,000 -
President, subsidiary 35,009 -
Total $ 2,115,008 $ - As of March 31, 2021, and December 31, 2020, included
in related party payable is $-0- and $9,120, respectively, for the amounts owed the CEO of PCTI.</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Leases On January 2, 2021, the Company entered into a ten
(10) year lease for a 6-bay garage storage facility of approximately 2,500 square feet. Pursuant to the lease the Company agreed to issue
100,000,000 shares of restricted common stock. The shares were certificated on March 8, 2021, with an effective date of January 2, 2021.
The Company valued the shares $0.0063, (the market value of the common stock on the date of the agreement) and has recorded $630,000 as
a prepaid expense. The space should be ready for occupancy during the calendar quarter ending September 30, 2021. Agreements On March 30, 2021, OES hired 2 individuals as Co-Directors
of Sales. Pursuant to their respective offers of employment, the Company agreed to an annual salary of $130,000 with a signing bonus of
$20,000 for each and to issue each 2,500,000 shares of restricted common stock upon the execution of the agreements and every 90 days
thereafter for the first year as long as the employee is still employed. The Company valued the shares at $0.092 per share (the market
price of the common stock on the date of the agreement), and $460,000 is included in stock-based compensation expense for the three months
ended March 31, 2021.The shares were issued in April 2021. On March 15, 2021, the Company entered into a consulting
agreement with Aurora Enterprises (“Aurora”). Mr. Steven Martello is a principal of Aurora. Pursuant to the agreement Mr.
Martello will provide strategic analysis regarding existing markets and revenue streams as well as the development of new lines of revenue.
The Company agreed to a monthly retainer fee of $10,000 and to issue to Aurora or their designee 5,000,000 shares of restricted common
stock. The shares were issued in April 2021. On March 9, 2021, Mr. Green filed a provisional patent
with the USPTO. The provisional patent covers proprietary methods and procedures that, will allow the expansion of OES into the EV charging
and support industry. The provisional patent relates to the more efficient production, distribution, and delivery of energy, particularly
renewable energy, to the EV end consumer and enables OES to build the support systems for such. On February 24, 2021, the Company entered into a consulting
agreement with Christopher Ruppel. Pursuant to the agreement Mr. Ruppel will join the Ozop Advisory Board. During the three months ended
March 31, 2021, the Company issued 10,000,000 shares of restricted common stock to Mr. Ruppel and agreed to a monthly fee of $2,500. The
Company valued the shares at $0.2386 per share (the market price of the common stock on the date of the agreement), and $2,386,000 is
included in stock-based compensation expense for the three months ended March 31, 2021. Effective April 1, 2021, the agreement was amended
to $10,000 per month. On February 19, 2021, the Company entered into a Joint
Business Alliance agreement with Grid and Energy Master Planning, LLC (“GEMM”). GEMM will provide advisory, financing and
implementation solutions for behind-the-meter customers in the areas of energy efficiency, solar, EV charging, and battery storage for
OES. The GEMM services allows OES to provide one-stop-shopping in these emerging and maturing sectors. As of March 31, 2021, there has
not been any transactions related to this agreement and the Company is continuing to evaluate the accounting treatment of any future transactions. On February 4, 2021, the Company entered into a Consulting
Services Agreement with Energy Elements Works, LLC and Mr. Ian Graham. Pursuant to the agreement, Mr. Graham will provide services as
a Consulting Engineer for the Company’s wholly owned subsidiary OES. The Company has agreed to compensate Mr. Graham $100 per hour
for his services. On January 22, 2021, the Company issued 10,000,000
shares of restricted common stock for legal services performed in 2020 and approved by the BOD of the Company on December 1, 2020. The
Company valued the shares at $0.0056 per share (the market price of the common stock on the date of the agreement), and $56,000 is included
in stock-based compensation expense for the three months ended March 31, 2021. On January 14, 2021, the
Company entered into a Consulting Agreement with Mr. Allen Sosis. Pursuant to the agreement, Mr. Sosis will provide services as the Director
of Business Development for the Company’s wholly owned subsidiary. Pursuant to the agreement, as amended, the Company will pay Mr.
Sosis a monthly fee of $15,000 and an additional $1,000 in benefits. The Company also agreed to issue Mr. Sosis 5,000,000 shares of restricted
common stock. The shares were issued in April 2021. On January 6, 2021, the Company entered into a consulting
agreement with Ezra Green to begin on February 8, 2021. The Company agreed to issue 10,000,000 shares of restricted common stock to Mr.
Green and to a monthly fee of $2,500. Effective April 1, 2021, the agreement was amended to $10,000 per month and the shares were issued
in April 2021. On March 4, 2019, the Company entered into a Separation
Agreement (the “Separation Agreement”) with Salman J. Chaudhry, pursuant to which the Company agreed to pay Mr. Chaudry $227,200
(the “Outstanding Fees”) in certain increments as set forth in the Separation Agreement. As of March 31, 2021 and December
31, 2020, the balance owed Mr. Chaudhry is $162,085. On September 2, 2020, PCTI entered into an Agreement
with a third- party. Pursuant to the terms of the agreement, in exchange for $750,000, PCTI agreed to pay the third-party a perpetual
three percent (3%) payment of revenues, as defined in the agreement. On February 26, 2021, the agreement was assigned to Ozop and on March
4, 2021, the agreement was amended, whereby in exchange for 175,000,000 shares of common stock, the royalty percentage was amended to
1.8% (see Note 9). The Company valued the shares at $0.094 per share (the market value of the common stock on the date of the agreement)
and recorded $16,450,000 as debt restructure expense on the condensed consolidated statement of operations for the three months ended
March 31, 2021. Legal matters On March 4, 2021 a Complaint and Demand for Jury Trial
(the “Complaint”) was filed by a plaintiff (the “Plaintiff”) in the United States District Court for the Southern
District of New York. The Complaint named Ozop Energy Solutions, Inc. (“OZOP”) and Brian Conway, Ozop’s Chief Executive
Officer, (the “CEO”). OZOP and the CEO are collectively referred to herein as “Defendants”. The Complaint alleges
that the Plaintiff’s purchase and sale of OZOP’s securities, and damages caused by OZOP and its CEO, were violations of federal
and state securities law and common laws. This securities fraud complaint is based on two (2) press releases issued by OZOP: the first
dated January 12, 2021, which the complainant alleges contained materially false and misleading information about the execution of a Master
Supply Agreement, and the second dated February 5, 2021, that retracted the press release it issued on January 12, 2021. In reliance on
OZOP’s January 12, 2021 press release (which was retracted and corrected by OZOP’s February 5, 2021 press release), on the
same date, Plaintiff sold all of his 4,370,180 OZOP shares on the public market. The Plaintiff alleges that the February 5, 2021 corrective
press release (which retracted the January 12, 2021 press release and corrected the material misrepresentations provided therein) caused
a dramatic increase in the price of OZOP’s shares, significantly in excess of the price at which Plaintiff sold his OZOP shares
on January 12, 2021 (in reliance on the January 12, 2021 press release), causing Plaintiff to suffer significant losses, in excess of
two Million Dollars, as a direct and proximate result of Defendants’ material misrepresentations. The Company disputes the allegations
in the Complaint has engaged counsel to vigorously defend the Company and the CEO. On May 3, 2021, the Company notified the court, that
the Defendants intend to file a motion to dismiss for the foregoing reasons, and respectfully request that the Court enter a briefing
schedule. Defendants propose that their opening papers be filed on or before May 14, 2021; that Plaintiff’s opposition papers by
filed on or before June 4, 2021, and that Defendants’ reply papers be filed on or before June 18, 2021. On
May 12, 2021, the plaintiff and or their counsel, gave notice that the above action is voluntarily dismissed, pursuant to Rule 41(a)(1)(A)(i)
of the Federal Rules of Civil Procedure, without prejudice against the defendants Brian Conway and OZOP Energy Solutions, Inc. On November 12, 2020, a former employee of PCTI filed
a Charge of Discrimination against PCTI, for wrongful discharge based on sex and retaliation with the Equal Employment Opportunity Commission
(“EEOC”) and the Pennsylvania Human Relations Commission for events occurring on or before June 3, 2020. The matter is currently
under investigation with the EEO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3– STOCKHOLDERS’ EQUITY Common stock During the period from January 1, 2021, to March 31,
2021, holders of an aggregate of $760,500 in principal and $116,594 of accrued interest and fees of convertible and promissory notes,
converted their debt into 428,747,654 shares of our common stock at an average conversion price of $0.002 per share. During the three months ended March 31 2021, the Company
also issued the following shares of restricted common stock:
● 100,000,000 shares of restricted common stock pursuant to a lease agreement (see Note 10).
● 175,000000 shares of restricted common stock pursuant to restructuring agreement related to a deferred liability (see Note 9).
● 20,000,000 shares of restricted common stock in the aggregate for services and consulting agreements. During the three months ended March 31, 2021, the
Company also issued 330,797,987 shares of common stock upon the cashless exercise of common stock purchase warrants. As of March 31, 2021, the Company has 4,990,000,000
shares of $0.001 par value common stock authorized and there are 4,452,503,933 shares of common stock issued and outstanding. Preferred stock As of March 31, 2021, 10,000,000 shares have been
authorized as preferred stock, par value $0.001 (the “Preferred Stock”), which such Preferred Stock shall be issuable in such
series, and with such designations, rights and preferences as the Board of Directors may determine from time to time. On July 7, 2020, the Company filed an Amended and
Restated Certificate of Designation with the State of Nevada of the Company’s Series C Preferred Stock. Under the terms of the Amendment
to Certificate of Designation of Series C Preferred Stock, 50,000 shares of the Company’s preferred remain designated as Series
C Preferred Stock.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 On July 10, 2020, pursuant to the SPA with PCTI,
the Company issued 47,500 shares of Series C preferred Stock to Chis. As of March 31, 2021, and December 31, 2020, there were 50,000 shares
of Series C Preferred Stock issued and outstanding, of which 2,500 are held by Mr. Conway. On July 7, 2020, the Company filed a Certificate of
Designation with the State of Nevada of the Company’s Series D Preferred Stock. Under the terms of the Certificate of Designation
of Series D Preferred Stock, 20,000 shares of the Company’s preferred stock have been designated as Series D Convertible Preferred
Stock. The holders of the Series D Convertible Preferred Stock shall not be entitled to receive dividends. The holders as a group may,
at any time convert all of the shares of Series D Convertible Preferred Stock into a number of fully paid and nonassessable shares of
common stock determined by multiplying the number of issued and outstanding shares of common stock of the Company on the date of conversion,
by 3. Except as provided in the Certificate of Designation or as otherwise required by law, no holder of the Series D Convertible Preferred
Stock shall be entitled to vote on any matter submitted to the shareholders of the Company for their vote, waiver, release or other action.
The Series D Convertible Preferred Stock shall not bear any liquidation rights. On July 10, 2020, pursuant to the SPA with PCTI, the Company
issued 18,667 shares of Series D preferred Stock to Chis, and on August 28, 2020, pursuant to Mr. Conway’s employment agreement,
the Company issued 1,333 shares of Series D Preferred Stock to Mr. Conway. Accordingly, Mr. Conway owns 6.67% of the issued and outstanding
Series D Preferred Stock, and based on the 3,107,037,634 shares outstanding on August 28, 2020, Mr. Conway’s Preferred Stock is
convertible into 621,253,401 shares of common stock. Based on the share price of the common stock on that date of $0.0065, the shares
were valued at $4,286,648. As of March 31, 2021, and December 31, 2020, there were 20,000 shares of Series D Preferred Stock issued and
outstanding. On July 7, 2020, the Company filed a Certificate
of Designation with the State of Nevada of the Company’s Series E Preferred Stock. Under the terms of the Certificate of Designation
of Series E Preferred Stock, 3,000 shares of the Company’s preferred stock have been designated as Series E Preferred Stock. The
holders of the Series E Convertible Preferred Stock shall not be entitled to receive dividends. No holder of the Series E Preferred Stock
shall be entitled to vote on any matter submitted to the shareholders of the Corporation for their vote, waiver, release or other action,
except as may be otherwise expressly required by law. At any time, the Corporation may redeem for cash out of funds legally available
therefor, any or all of the outstanding Preferred Stock (“Optional Redemption”) at $1,000 (one thousand dollars) per share.
The shares of Series E Preferred Stock have not been registered under the Securities Act of 1933 or the laws of any state of the United
States and may not be transferred without such registration or an exemption from registration. On July 10, 2020, pursuant to the SPA
with PCTI, the Company issued 500 shares of Series E preferred Stock to Chis, and on August 28, 2020. Pursuant to Mr. Conway’s
employment agreement, the Company issued 500 shares of Series E Preferred Stock to Mr. Conway. On March 2, 2021, the BOD authorized the
issuance of 1,800 shares of Series E Preferred Stock to Mr. Conway and 200 shares of Series E Preferred Stock to a third-party service
provider. The issuances were for services performed. Pursuant to the terms and conditions of the Certificate of Designation of the Series
E Preferred Stock, including the redemption value of $1,000 per share, the Company recorded $2,000,000 as stock-based compensation expense
for the three months ended March 31, 2021. On March 24, 2021, the Company redeemed the 3,000 shares of Series E Preferred Stock outstanding
on that date. As of March 31, 2021, and December 31, 2020, there were-0- and 1,000 shares of Series E Preferred Stock issued and outstanding,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Mar. 31, 2021</t>
        </is>
      </c>
      <c r="C1" s="2" t="inlineStr">
        <is>
          <t>Dec. 31, 2020</t>
        </is>
      </c>
    </row>
    <row r="2">
      <c r="A2" s="3" t="inlineStr">
        <is>
          <t>Current Assets</t>
        </is>
      </c>
    </row>
    <row r="3">
      <c r="A3" s="4" t="inlineStr">
        <is>
          <t>Cash</t>
        </is>
      </c>
      <c r="B3" s="6" t="n">
        <v>9792364</v>
      </c>
      <c r="C3" s="6" t="n">
        <v>1808476</v>
      </c>
    </row>
    <row r="4">
      <c r="A4" s="4" t="inlineStr">
        <is>
          <t>Prepaid assets</t>
        </is>
      </c>
      <c r="B4" s="5" t="n">
        <v>751367</v>
      </c>
      <c r="C4" s="5" t="n">
        <v>9569</v>
      </c>
    </row>
    <row r="5">
      <c r="A5" s="4" t="inlineStr">
        <is>
          <t>Accounts receivable</t>
        </is>
      </c>
      <c r="B5" s="5" t="n">
        <v>430767</v>
      </c>
      <c r="C5" s="5" t="n">
        <v>400</v>
      </c>
    </row>
    <row r="6">
      <c r="A6" s="4" t="inlineStr">
        <is>
          <t>Inventory</t>
        </is>
      </c>
      <c r="B6" s="5" t="n">
        <v>250683</v>
      </c>
      <c r="C6" s="5" t="n">
        <v>359347</v>
      </c>
    </row>
    <row r="7">
      <c r="A7" s="4" t="inlineStr">
        <is>
          <t>Total Current Assets</t>
        </is>
      </c>
      <c r="B7" s="5" t="n">
        <v>11225181</v>
      </c>
      <c r="C7" s="5" t="n">
        <v>2177792</v>
      </c>
    </row>
    <row r="8">
      <c r="A8" s="4" t="inlineStr">
        <is>
          <t>Operating lease right-of-use asset, net</t>
        </is>
      </c>
      <c r="B8" s="5" t="n">
        <v>131219</v>
      </c>
      <c r="C8" s="5" t="n">
        <v>149529</v>
      </c>
    </row>
    <row r="9">
      <c r="A9" s="4" t="inlineStr">
        <is>
          <t>Property and equipment, net</t>
        </is>
      </c>
      <c r="B9" s="5" t="n">
        <v>87649</v>
      </c>
      <c r="C9" s="5" t="n">
        <v>60671</v>
      </c>
    </row>
    <row r="10">
      <c r="A10" s="4" t="inlineStr">
        <is>
          <t>TOTAL ASSETS</t>
        </is>
      </c>
      <c r="B10" s="5" t="n">
        <v>11444049</v>
      </c>
      <c r="C10" s="5" t="n">
        <v>2387992</v>
      </c>
    </row>
    <row r="11">
      <c r="A11" s="3" t="inlineStr">
        <is>
          <t>Current Liabilities</t>
        </is>
      </c>
    </row>
    <row r="12">
      <c r="A12" s="4" t="inlineStr">
        <is>
          <t>Accounts payable and accrued expenses</t>
        </is>
      </c>
      <c r="B12" s="5" t="n">
        <v>1769706</v>
      </c>
      <c r="C12" s="5" t="n">
        <v>1678006</v>
      </c>
    </row>
    <row r="13">
      <c r="A13" s="4" t="inlineStr">
        <is>
          <t>Related party liabilities</t>
        </is>
      </c>
      <c r="B13" s="4" t="inlineStr">
        <is>
          <t xml:space="preserve"> </t>
        </is>
      </c>
      <c r="C13" s="5" t="n">
        <v>9120</v>
      </c>
    </row>
    <row r="14">
      <c r="A14" s="4" t="inlineStr">
        <is>
          <t>Convertible notes payable, net of discounts</t>
        </is>
      </c>
      <c r="B14" s="5" t="n">
        <v>496970</v>
      </c>
      <c r="C14" s="5" t="n">
        <v>1078985</v>
      </c>
    </row>
    <row r="15">
      <c r="A15" s="4" t="inlineStr">
        <is>
          <t>Current portion of notes payable, net of discounts</t>
        </is>
      </c>
      <c r="B15" s="5" t="n">
        <v>2341450</v>
      </c>
      <c r="C15" s="5" t="n">
        <v>1130083</v>
      </c>
    </row>
    <row r="16">
      <c r="A16" s="4" t="inlineStr">
        <is>
          <t>Customer deposits</t>
        </is>
      </c>
      <c r="B16" s="4" t="inlineStr">
        <is>
          <t xml:space="preserve"> </t>
        </is>
      </c>
      <c r="C16" s="5" t="n">
        <v>188518</v>
      </c>
    </row>
    <row r="17">
      <c r="A17" s="4" t="inlineStr">
        <is>
          <t>Deferred liability</t>
        </is>
      </c>
      <c r="B17" s="5" t="n">
        <v>750000</v>
      </c>
      <c r="C17" s="5" t="n">
        <v>750000</v>
      </c>
    </row>
    <row r="18">
      <c r="A18" s="4" t="inlineStr">
        <is>
          <t>Derivative liabilities</t>
        </is>
      </c>
      <c r="B18" s="5" t="n">
        <v>65778693</v>
      </c>
      <c r="C18" s="5" t="n">
        <v>3299685</v>
      </c>
    </row>
    <row r="19">
      <c r="A19" s="4" t="inlineStr">
        <is>
          <t>Current portion of deferred revenues</t>
        </is>
      </c>
      <c r="B19" s="5" t="n">
        <v>76762</v>
      </c>
      <c r="C19" s="5" t="n">
        <v>75340</v>
      </c>
    </row>
    <row r="20">
      <c r="A20" s="4" t="inlineStr">
        <is>
          <t>Operating lease liability, current portion</t>
        </is>
      </c>
      <c r="B20" s="5" t="n">
        <v>21451</v>
      </c>
      <c r="C20" s="5" t="n">
        <v>17876</v>
      </c>
    </row>
    <row r="21">
      <c r="A21" s="4" t="inlineStr">
        <is>
          <t>Total Current Liabilities</t>
        </is>
      </c>
      <c r="B21" s="5" t="n">
        <v>71235032</v>
      </c>
      <c r="C21" s="5" t="n">
        <v>8227613</v>
      </c>
    </row>
    <row r="22">
      <c r="A22" s="3" t="inlineStr">
        <is>
          <t>Long Term Liabilities</t>
        </is>
      </c>
    </row>
    <row r="23">
      <c r="A23" s="4" t="inlineStr">
        <is>
          <t>Note payable, net of discount</t>
        </is>
      </c>
      <c r="B23" s="5" t="n">
        <v>389423</v>
      </c>
      <c r="C23" s="5" t="n">
        <v>389423</v>
      </c>
    </row>
    <row r="24">
      <c r="A24" s="4" t="inlineStr">
        <is>
          <t>Operating lease liability, net of current portion</t>
        </is>
      </c>
      <c r="B24" s="5" t="n">
        <v>54457</v>
      </c>
      <c r="C24" s="5" t="n">
        <v>74189</v>
      </c>
    </row>
    <row r="25">
      <c r="A25" s="4" t="inlineStr">
        <is>
          <t>Deferred revenue, net of current portion</t>
        </is>
      </c>
      <c r="B25" s="5" t="n">
        <v>41114</v>
      </c>
      <c r="C25" s="5" t="n">
        <v>46477</v>
      </c>
    </row>
    <row r="26">
      <c r="A26" s="4" t="inlineStr">
        <is>
          <t>TOTAL LIABILITIES</t>
        </is>
      </c>
      <c r="B26" s="5" t="n">
        <v>71720026</v>
      </c>
      <c r="C26" s="5" t="n">
        <v>8737702</v>
      </c>
    </row>
    <row r="27">
      <c r="A27" s="3" t="inlineStr">
        <is>
          <t>Stockholders' Equity (Deficit)</t>
        </is>
      </c>
    </row>
    <row r="28">
      <c r="A28" s="4" t="inlineStr">
        <is>
          <t>Common stock (4,990,000,000 shares authorized par value $0.001; 4,452,503,933 (2021) and 3,397,958,292 (2020) shares issued and outstanding)</t>
        </is>
      </c>
      <c r="B28" s="5" t="n">
        <v>4452504</v>
      </c>
      <c r="C28" s="5" t="n">
        <v>3397958</v>
      </c>
    </row>
    <row r="29">
      <c r="A29" s="4" t="inlineStr">
        <is>
          <t>Common stock to be issued; 5,000,000 shares as of March 31, 2021</t>
        </is>
      </c>
      <c r="B29" s="5" t="n">
        <v>5000</v>
      </c>
      <c r="C29" s="4" t="inlineStr">
        <is>
          <t xml:space="preserve"> </t>
        </is>
      </c>
    </row>
    <row r="30">
      <c r="A30" s="4" t="inlineStr">
        <is>
          <t>Additional paid in capital</t>
        </is>
      </c>
      <c r="B30" s="5" t="n">
        <v>167037482</v>
      </c>
      <c r="C30" s="5" t="n">
        <v>12530933</v>
      </c>
    </row>
    <row r="31">
      <c r="A31" s="4" t="inlineStr">
        <is>
          <t>Accumulated Deficit</t>
        </is>
      </c>
      <c r="B31" s="5" t="n">
        <v>-231771033</v>
      </c>
      <c r="C31" s="5" t="n">
        <v>-22278665</v>
      </c>
    </row>
    <row r="32">
      <c r="A32" s="4" t="inlineStr">
        <is>
          <t>Accumulated comprehensive loss</t>
        </is>
      </c>
      <c r="B32" s="4" t="inlineStr">
        <is>
          <t xml:space="preserve"> </t>
        </is>
      </c>
      <c r="C32" s="5" t="n">
        <v>-7</v>
      </c>
    </row>
    <row r="33">
      <c r="A33" s="4" t="inlineStr">
        <is>
          <t>Total Stockholders' Equity (Deficit)</t>
        </is>
      </c>
      <c r="B33" s="5" t="n">
        <v>-60275977</v>
      </c>
      <c r="C33" s="5" t="n">
        <v>-6349710</v>
      </c>
    </row>
    <row r="34">
      <c r="A34" s="4" t="inlineStr">
        <is>
          <t>TOTAL LIABILITIES AND STOCKHOLDERS' EQUITY (DEFICIT)</t>
        </is>
      </c>
      <c r="B34" s="5" t="n">
        <v>11444049</v>
      </c>
      <c r="C34" s="5" t="n">
        <v>2387992</v>
      </c>
    </row>
    <row r="35">
      <c r="A35" s="4" t="inlineStr">
        <is>
          <t>Series C Preferred Stock [Member]</t>
        </is>
      </c>
    </row>
    <row r="36">
      <c r="A36" s="3" t="inlineStr">
        <is>
          <t>Stockholders' Equity (Deficit)</t>
        </is>
      </c>
    </row>
    <row r="37">
      <c r="A37" s="4" t="inlineStr">
        <is>
          <t>Preferred stock (10,000,000 shares authorized, par value $0.001)</t>
        </is>
      </c>
      <c r="B37" s="5" t="n">
        <v>50</v>
      </c>
      <c r="C37" s="5" t="n">
        <v>50</v>
      </c>
    </row>
    <row r="38">
      <c r="A38" s="4" t="inlineStr">
        <is>
          <t>Series D Preferred Stock [Member]</t>
        </is>
      </c>
    </row>
    <row r="39">
      <c r="A39" s="3" t="inlineStr">
        <is>
          <t>Stockholders' Equity (Deficit)</t>
        </is>
      </c>
    </row>
    <row r="40">
      <c r="A40" s="4" t="inlineStr">
        <is>
          <t>Preferred stock (10,000,000 shares authorized, par value $0.001)</t>
        </is>
      </c>
      <c r="B40" s="5" t="n">
        <v>20</v>
      </c>
      <c r="C40" s="5" t="n">
        <v>20</v>
      </c>
    </row>
    <row r="41">
      <c r="A41" s="4" t="inlineStr">
        <is>
          <t>Series E Preferred Stock [Member]</t>
        </is>
      </c>
    </row>
    <row r="42">
      <c r="A42" s="3" t="inlineStr">
        <is>
          <t>Stockholders' Equity (Deficit)</t>
        </is>
      </c>
    </row>
    <row r="43">
      <c r="A43" s="4" t="inlineStr">
        <is>
          <t>Preferred stock (10,000,000 shares authorized, par value $0.001)</t>
        </is>
      </c>
      <c r="B43" s="4" t="inlineStr">
        <is>
          <t xml:space="preserve"> </t>
        </is>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perating Lease Right-of-Use Assets and Operating Lease Liabilities</t>
        </is>
      </c>
      <c r="B1" s="2" t="inlineStr">
        <is>
          <t>3 Months Ended</t>
        </is>
      </c>
    </row>
    <row r="2">
      <c r="B2" s="2" t="inlineStr">
        <is>
          <t>Mar. 31, 2021</t>
        </is>
      </c>
    </row>
    <row r="3">
      <c r="A3" s="3" t="inlineStr">
        <is>
          <t>Leases [Abstract]</t>
        </is>
      </c>
    </row>
    <row r="4">
      <c r="A4" s="4" t="inlineStr">
        <is>
          <t>Operating Lease Right-of-Use Assets and Operating Lease Liabilities</t>
        </is>
      </c>
      <c r="B4" s="4" t="inlineStr">
        <is>
          <t xml:space="preserve">NOTE 14 - OPERATING LEASE
RIGHT-OF-USE ASSETS AND OPERATING LEASE LIABILITIES On October 25, 2019, PCTI
executed a non-cancellable lease for office and industrial space which began December 1, 2019 and expires on November 30, 2022. Operating
lease right-of-use assets and liabilities are recognized at the present value of the future lease payments at the lease commencement date.
The interest rate used to determine the present value is our incremental borrowing rate, estimated to be 7.5%, as the interest rate implicit
in most of our leases is not readily determinable. Prior to July 10, 2020, PCTI recorded monthly lease expense pursuant to the lease agreement
and effective July 10, 2020, pursuant to the PCTI transaction, operating lease expense is recognized pursuant to ASC Topic 842. Leases
(Topic 842) over the lease term. During the years ended December 31, 2020, and 2019, the Company recorded $84,278 and $100,946 respectively,
for rent expense. In adopting Topic 842, the
Company has elected the ‘package of practical expedients’, which permit it not to reassess under the new standard its prior
conclusions about lease identification, lease classification and initial direct costs. The Company did not elect the use-of-hindsight
or the practical expedient pertaining to land easements; the latter is not applicable to the Company. In addition, the Company elected
not to apply ASC Topic 842 to arrangements with lease terms of 12 month or less. During the year ended December 31, 2020, upon adoption
of ASC Topic 842, the Company recorded right-of-use assets and lease liabilities of $185,139. Right-of- use assets are
summarized below:
March 31, 2021
Office and warehouse lease $ 185,139
Less accumulated amortization (53,920 )
Right-of-us assets, net $ 131,219 Operating lease liabilities are summarized as follows:
March 31, 2021
Lease liability $ 131,219
Less current portion (76,762 )
Long term portion $ 54,457 Maturity of lease liabilities are as follows:
Amount
For the year ending December 31, 2021 $ 63,000
For the eleven months ending November 30, 2022 77,000
Total $ 140,000
Less: present value discount (8,781 )
Lease liability $ 131,2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5 – SUBSEQUENT EVENTS From April 1, 2021, through May 14, 2021, the Company
has issued 54,406,964 shares of common stock upon the conversion of $85,310 of principal, accrued interest and fees of convertible notes,
pursuant to a settlement agreement with an investor. Pursuant to the settlement agreement, the investor agreed that the convertible notes
dated July 15, 2020, July 29, 2020 and November 16, 2020 as well as any outstanding warrants issued in connection with those notes are
cancelled and considered paid in full. The Company has also issued 75,000,000 shares of common stock upon the cashless exercise of warrants,
20,000,000 shares pursuant to consulting agreements and 5,000,000 shares to employees. On April 13, 2021, the Company agreed to engage PJN
Strategies, LLC (“PJN”) as a consultant. Pursuant to the agreement, the Company agreed to compensate PJN $20,000 per month. On April 14, 2021, the Company signed a five- year
lease of approximately 8,100 SF in Carlsbad California. The office and warehouse facility will be available June 1, 2021, and will be
utilized for sales and distribution of PV products. On April 16, 2021, the Company signed a letter of
agreement with Rubenstein Public Relations, Inc. (“RPR”). Pursuant to the letter of agreement, the Company agreed to engage
RPR, effective May 1, 2021, on a month-to-month basis for $17,000 per month. On April 16, 2021, the BOD of the Company authorized
the issuance of 2,000 shares of Series E Preferred Stock. Of these shares, 1.050 were issued to Company’s CEO and 950 shares were
issued to consultants. The Company has evaluated subsequent events through
the date the financial statements were issued. The Company has determined that there are no other such events that warrant disclosure
or recognition in the financial statements, except as sta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onouncement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densed consolidated financial statements should be read in conjunction with the financial statements
and related notes thereto included in the The unaudited condensed consolidated financial statements
include the accounts of the Company and PCTI and the Company’s other wholly owned subsidiaries
Ozop Energy Systems, Inc., Ozop LLC, Ozop HK and Spinus, LLC (“Spinus”). All intercompany accounts and transactions have
been eliminated in consolidation.</t>
        </is>
      </c>
    </row>
    <row r="5">
      <c r="A5" s="4" t="inlineStr">
        <is>
          <t>Emerging Growth Companies</t>
        </is>
      </c>
      <c r="B5" s="4" t="inlineStr">
        <is>
          <t xml:space="preserve">Emerging Growth Companies 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the Company can delay the adoption of certain accounting standards until those standards would otherwise
apply to private companies. The Company has elected to take advantage of the benefits of this extended transition period. </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is>
      </c>
    </row>
    <row r="7">
      <c r="A7" s="4" t="inlineStr">
        <is>
          <t>Cash and Cash Equivalents</t>
        </is>
      </c>
      <c r="B7" s="4" t="inlineStr">
        <is>
          <t>Cash and Cash Equivalents The Company considers all highly liquid investments
with an original term of three months or less to be cash equivalents. These investments are carried at cost, which approximates fair
value. Cash and cash equivalent balances may, at certain times, exceed federally insured limits. The Company has no cash equivalents
at March 31, 2021 and December 31, 2020.</t>
        </is>
      </c>
    </row>
    <row r="8">
      <c r="A8" s="4" t="inlineStr">
        <is>
          <t>Sales Concentration and Credit Risk</t>
        </is>
      </c>
      <c r="B8" s="4" t="inlineStr">
        <is>
          <t>Sales Concentration and credit risk Following is a summary of customers who accounted
for more than ten percent (10%) of the Company’s revenues for the three months ended March 31, 2021, and 2020, and their accounts
receivable balance as of March 31, 2021:
Sales % Sales % Accounts
Customer A 95 % - % 100 %
Customer B - % 92 % - As disclosed in the above table, PCTI, historically
does not have year to year many recurring clients as the Company produces capital equipment for its’ customers.</t>
        </is>
      </c>
    </row>
    <row r="9">
      <c r="A9" s="4" t="inlineStr">
        <is>
          <t>Accounts Receivable</t>
        </is>
      </c>
      <c r="B9" s="4" t="inlineStr">
        <is>
          <t>Accounts Receivable The Company records accounts receivable at the time
products and services are delivered. An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t>
        </is>
      </c>
    </row>
    <row r="10">
      <c r="A10" s="4" t="inlineStr">
        <is>
          <t>Inventory</t>
        </is>
      </c>
      <c r="B10" s="4" t="inlineStr">
        <is>
          <t xml:space="preserve">Inventory Inventories are valued at the lower of cost or net
realizable value, with cost determined on the first-in, first-out basis. Inventory costs include material, labor and manufacturing overhead.
In evaluating the net realizable value of inventory, management also considers, if applicable, other factors, including known trends,
market conditions, currency exchange rates and other such issues. The components of inventories at March 31, 2021, and
December 31, 2020 are as follows:
March 31, December 31,
Raw materials $ 207,178 $ 207,178
Work in process 33,862 142,526
Finished goods 9,643 9,643
$ 250,683 $ 359,347 </t>
        </is>
      </c>
    </row>
    <row r="11">
      <c r="A11" s="4" t="inlineStr">
        <is>
          <t>Purchase Concentration</t>
        </is>
      </c>
      <c r="B11" s="4" t="inlineStr">
        <is>
          <t xml:space="preserve">Purchase concentration The principal purchases by the Company are comprised
of parts and raw materials that the Company assembles and manufactures and sells to its customers. There were no suppliers who accounted
for more than ten percent (10%) of the Company’s purchases for the three months ended March 31, 2021, and 2020. Suppliers to the Company vary from period to period
dependent upon our customer’s order specifications. In any specific reporting period, we may be relying on certain vendors, however
these vendors will vary dependent on the parts and materials needed. The Company believes it is not reliant on any particular vendor
for future needs. </t>
        </is>
      </c>
    </row>
    <row r="12">
      <c r="A12" s="4" t="inlineStr">
        <is>
          <t>Property, Plant and Equipment</t>
        </is>
      </c>
      <c r="B12" s="4" t="inlineStr">
        <is>
          <t>Property, plant and equipment Property and equipment are stated at cost, 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The estimated
useful lives of property and equipment is as follows:
Office furniture and equipment 3-5 years
Warehouse equipment 7 years</t>
        </is>
      </c>
    </row>
    <row r="13">
      <c r="A13" s="4" t="inlineStr">
        <is>
          <t>Revenue Recognition</t>
        </is>
      </c>
      <c r="B13" s="4" t="inlineStr">
        <is>
          <t>Revenue Recognition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Other than The Company has no outstanding contracts with any of its’ customers. The Company recognizes revenue when title,
ownership, and risk of loss pass to the customer, all of which occurs upon shipment or delivery of the product and is based on the applicable
shipping terms. For contracts with customers, ownership of the goods
and associated revenue are transferred to customers at a point in time, generally upon shipment of a product to the customer or receipt
of the product by the customer and without significant judgments. Advance payments are typically required for commercial customers and
are recorded as current liability until revenue is recognized. Advance payments are not required for government customers. The majority
of contracts typically require payment within 30 to 60 days after transfer of ownership to the customer. For the periods covered herein, we did not have post
shipment obligations such as training or installation, customer acceptance provisions, credits and discounts, rebates and price protection,
or other similar privileges.</t>
        </is>
      </c>
    </row>
    <row r="14">
      <c r="A14" s="4" t="inlineStr">
        <is>
          <t>Advertising and Marketing Expenses</t>
        </is>
      </c>
      <c r="B14" s="4" t="inlineStr">
        <is>
          <t>Advertising and Marketing Expenses The Company expenses advertising and marketing costs
as incurred. For the three months ended March 31, 2021, and 2020, the Company recorded $22,590 and $6,106, respectively, of advertising
and marketing expenses.</t>
        </is>
      </c>
    </row>
    <row r="15">
      <c r="A15" s="4" t="inlineStr">
        <is>
          <t>Research and Development</t>
        </is>
      </c>
      <c r="B15" s="4" t="inlineStr">
        <is>
          <t>Research and Development Costs and expenses that can be clearly identified
as research and development are charged to expense as incurred. For the three months ended March 31, 2021, and 2020, the Company did
not record any research and development expenses.</t>
        </is>
      </c>
    </row>
    <row r="16">
      <c r="A16" s="4" t="inlineStr">
        <is>
          <t>Convertible Instruments</t>
        </is>
      </c>
      <c r="B16"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t>
        </is>
      </c>
    </row>
    <row r="17">
      <c r="A17" s="4" t="inlineStr">
        <is>
          <t>Fair Value of Financial Instruments</t>
        </is>
      </c>
      <c r="B17" s="4" t="inlineStr">
        <is>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From time to time, certain of the Company’s
embedded conversion features on debt and outstanding warrants have been treated as derivative liabilities for accounting purposes under
ASC 815 due to insufficient authorized shares to fully settle conversion features of the instruments if exercised. In this case,
the Company utilized the latest inception date sequencing method to reclassify outstanding instruments as derivative instruments. These
contracts were recognized at fair value with changes in fair value recognized in earnings until such time as the conditions giving rise
to such derivative liability classification were settled.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derivative instruments that are measured at fair value on a recurring basis as of March 31, 2021 and December 31, 2020, for each fair
value hierarchy level:
March 31, 2021 Derivative Total
Level I $ - $ -
Level II $ - $ -
Level III $ 65,778,693 $ 65,778,693
December 31, 2020 Derivative Total
Level I $ - $ -
Level II $ - $ -
Level III $ 3,299,684 $ 3,299,684 </t>
        </is>
      </c>
    </row>
    <row r="18">
      <c r="A18" s="4" t="inlineStr">
        <is>
          <t>Leases</t>
        </is>
      </c>
      <c r="B18" s="4" t="inlineStr">
        <is>
          <t>Leases The Company accounts for
leases under ASU 2016-02 (see Note 14), applying the package of practical expedients to leases that commenced before the effective date
whereby the Company elected to not reassess the following: (i) whether any expired or existing contracts contain leases; (ii) the lease
classification for any expired or existing leases; and (iii) initial direct costs for any existing leases. For contracts entered into
on or after the effective date, at the inception of a contract the Company assess whether the contract is, or contains, a lease. Our assessment
is based on: (1) whether the contract involves the use of a distinct identified asset, (2) whether we obtain the right to substantially
all the economic benefit from the use of the asset throughout the period, and (3) whether we have the right to direct the use of the asset.
We allocate the consideration in the contract to each lease component based on its relative stand-alone price to determine the lease payment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d an incremental borrowing rate of 7.5%, for the existing lease, based on the information available at the adoption date in determining
the present value of future payments. Operating lease expense is recognized pursuant to on a straight-line basis over the lease term
and is included in rent in the condensed consolidated statements of operations.</t>
        </is>
      </c>
    </row>
    <row r="19">
      <c r="A19" s="4" t="inlineStr">
        <is>
          <t>Income Taxes</t>
        </is>
      </c>
      <c r="B19"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on deferred tax
assets is established when management considers it is more likely than not that some portion or all of the deferred tax assets will not
be realiz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he Company has not recognized any
tax benefits from uncertain tax positions for any of the reporting periods presented.</t>
        </is>
      </c>
    </row>
    <row r="20">
      <c r="A20" s="4" t="inlineStr">
        <is>
          <t>Earnings (Loss) Per Share</t>
        </is>
      </c>
      <c r="B20" s="4" t="inlineStr">
        <is>
          <t xml:space="preserve">Earnings (Loss) Per Share The Company reports earnings (loss) per share in accordance
with ASC 260, “Earnings per Share.” Basic earnings (loss) per share is computed by dividing net income (loss) by the weighted-average
number of shares of common stock outstanding during each period. Diluted earnings per share is computed by dividing net loss by the weighted-average
number of shares of common stock, common stock equivalents and other potentially dilutive securities outstanding during the period. As
of March 31, 2021, the Company’s dilutive securities are convertible into approximately 14,294,157,540 shares of common stock. There
were no dilutive securities as of March 31, 2020. This amount is not included in the computation of dilutive loss per share because their
impact is antidilutive. The following table represents the classes of dilutive securities as of March 31, 2021:
March 31,
Common stock to be issued 5,000,000
Convertible preferred stock 13,357,511,800
Unexercised common stock purchase warrants 707,950,819
Convertible notes payable 144,569,921
14,215,032,540 </t>
        </is>
      </c>
    </row>
    <row r="21">
      <c r="A21" s="4" t="inlineStr">
        <is>
          <t>Recent Accounting Pronouncements</t>
        </is>
      </c>
      <c r="B21" s="4" t="inlineStr">
        <is>
          <t>Recent Accounting Pronouncements There have no recent accounting pronouncements or
changes in accounting pronouncements during the period ended March 31, 2021, that are of significance or potential significance to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Fair Value of Assets Acquired and Liabilities Assumed</t>
        </is>
      </c>
      <c r="B4" s="4" t="inlineStr">
        <is>
          <t xml:space="preserve">The following table summarizes the preliminary value
of the consideration issued and the preliminary purchase price allocation of the fair value of assets acquired and liabilities assumed
in the transaction.
Purchase Price Allocation
Fair value of OZOP equity consideration issued $ 818,444
Assets acquired $ 1,229,917
Goodwill 11,201,145
Liabilities assumed (11,612,618 )
$ 818,444 </t>
        </is>
      </c>
    </row>
    <row r="5">
      <c r="A5" s="4" t="inlineStr">
        <is>
          <t>Schedule of Pro-forma Results</t>
        </is>
      </c>
      <c r="B5" s="4" t="inlineStr">
        <is>
          <t>The following table provides unaudited pro forma results
of operations for the three months ended March 31, 2020, as if the acquisition had been consummated as of the beginning of that period
presented. The pro forma results include the effect of certain purchase accounting adjustments, such as the estimated changes in depreciation
and amortization expense on the acquired intangible assets. However, pro forma results do not include any anticipated cost savings (if
any) of the combined companies. Accordingly, such amounts are not necessarily indicative of the results if the acquisition has occurred
on the date indicated, or which may occur in the future.
Unaudited pro forma results three months ended March 31, 2020
Revenues $ 892,590
Loss before income taxes (5,660,362 )
Basic and fully diluted loss per share $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3 Months Ended</t>
        </is>
      </c>
    </row>
    <row r="2">
      <c r="B2" s="2" t="inlineStr">
        <is>
          <t>Mar. 31, 2021</t>
        </is>
      </c>
    </row>
    <row r="3">
      <c r="A3" s="3" t="inlineStr">
        <is>
          <t>Accounting Changes and Error Corrections [Abstract]</t>
        </is>
      </c>
    </row>
    <row r="4">
      <c r="A4" s="4" t="inlineStr">
        <is>
          <t>Schedule of Effect of Error on Balance Sheet</t>
        </is>
      </c>
      <c r="B4" s="4" t="inlineStr">
        <is>
          <t>The following table reflects
the effect of the error on the balance sheet as of December 31, 2020:
Adjusted December 31,
Total assets $ 2,387,933 $ 2,387,933
Current liabilities 8,213,788 6,885,845
Total liabilities 8,723,877 7,395,934
Total stockholders’ deficit (6.335.885 ) (5,007,9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onouncements (Tables)</t>
        </is>
      </c>
      <c r="B1" s="2" t="inlineStr">
        <is>
          <t>3 Months Ended</t>
        </is>
      </c>
    </row>
    <row r="2">
      <c r="B2" s="2" t="inlineStr">
        <is>
          <t>Mar. 31, 2021</t>
        </is>
      </c>
    </row>
    <row r="3">
      <c r="A3" s="3" t="inlineStr">
        <is>
          <t>Accounting Policies [Abstract]</t>
        </is>
      </c>
    </row>
    <row r="4">
      <c r="A4" s="4" t="inlineStr">
        <is>
          <t>Schedule of Concentration Risk</t>
        </is>
      </c>
      <c r="B4" s="4" t="inlineStr">
        <is>
          <t xml:space="preserve">Following is a summary of customers who accounted
for more than ten percent (10%) of the Company’s revenues for the three months ended March 31, 2021, and 2020, and their accounts
receivable balance as of March 31, 2021:
Sales % Sales % Accounts
Customer A 95 % - % 100 %
Customer B - % 92 % - </t>
        </is>
      </c>
    </row>
    <row r="5">
      <c r="A5" s="4" t="inlineStr">
        <is>
          <t>Schedule of Inventories</t>
        </is>
      </c>
      <c r="B5" s="4" t="inlineStr">
        <is>
          <t xml:space="preserve">The components of inventories at March 31, 2021, and
December 31, 2020 are as follows:
March 31, December 31,
Raw materials $ 207,178 $ 207,178
Work in process 33,862 142,526
Finished goods 9,643 9,643
$ 250,683 $ 359,347 </t>
        </is>
      </c>
    </row>
    <row r="6">
      <c r="A6" s="4" t="inlineStr">
        <is>
          <t>Schedule of Estimated Useful Lives Of Property And Equipment</t>
        </is>
      </c>
      <c r="B6" s="4" t="inlineStr">
        <is>
          <t>The estimated useful lives of property and equipment
is as follows:
Office furniture and equipment 3-5 years
Warehouse equipment 7 years</t>
        </is>
      </c>
    </row>
    <row r="7">
      <c r="A7" s="4" t="inlineStr">
        <is>
          <t>Schedule of Fair Value of Derivative Instruments on Recurring Basis</t>
        </is>
      </c>
      <c r="B7" s="4" t="inlineStr">
        <is>
          <t xml:space="preserve">The following table represents the Company’s
derivative instruments that are measured at fair value on a recurring basis as of March 31, 2021 and December 31, 2020, for each fair
value hierarchy level:
March 31, 2021 Derivative Total
Level I $ - $ -
Level II $ - $ -
Level III $ 65,778,693 $ 65,778,693
December 31, 2020 Derivative Total
Level I $ - $ -
Level II $ - $ -
Level III $ 3,299,685 $ 3,299,685 </t>
        </is>
      </c>
    </row>
    <row r="8">
      <c r="A8" s="4" t="inlineStr">
        <is>
          <t>Schedule of Antidilutive Securities</t>
        </is>
      </c>
      <c r="B8" s="4" t="inlineStr">
        <is>
          <t xml:space="preserve">The following table represents the classes of dilutive
securities as of March 31, 2021:
March 31,
Common stock to be issued 5,000,000
Convertible preferred stock 13,357,511,800
Unexercised common stock purchase warrants 707,950,819
Convertible notes payable 144,569,921
14,215,032,54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ummarizes of Property And Equipment</t>
        </is>
      </c>
      <c r="B4" s="4" t="inlineStr">
        <is>
          <t xml:space="preserve">The following table summarizes the Company’s
property and equipment:
March 31, December 31,
Office equipment $ 178,553 $ 143,247
Less: Accumulated Depreciation (90,904 ) (82,576 )
Property and Equipment, Net $ 87,649 $ 60,6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Notes Payable (Tables)</t>
        </is>
      </c>
      <c r="B1" s="2" t="inlineStr">
        <is>
          <t>3 Months Ended</t>
        </is>
      </c>
    </row>
    <row r="2">
      <c r="B2" s="2" t="inlineStr">
        <is>
          <t>Mar. 31, 2021</t>
        </is>
      </c>
    </row>
    <row r="3">
      <c r="A3" s="3" t="inlineStr">
        <is>
          <t>Debt Disclosure [Abstract]</t>
        </is>
      </c>
    </row>
    <row r="4">
      <c r="A4" s="4" t="inlineStr">
        <is>
          <t>Summary of Convertible Note Balance</t>
        </is>
      </c>
      <c r="B4" s="4" t="inlineStr">
        <is>
          <t xml:space="preserve">A summary of the convertible note balance as of March
31, 2021, is as follows:
March 31,
Principal balance $ 530,000
Unamortized discount (33,030 )
Ending balance, net $ 496,97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3 Months Ended</t>
        </is>
      </c>
    </row>
    <row r="2">
      <c r="B2" s="2" t="inlineStr">
        <is>
          <t>Mar. 31, 2021</t>
        </is>
      </c>
    </row>
    <row r="3">
      <c r="A3" s="3" t="inlineStr">
        <is>
          <t>Fair Value Disclosures [Abstract]</t>
        </is>
      </c>
    </row>
    <row r="4">
      <c r="A4" s="4" t="inlineStr">
        <is>
          <t>Schedule of Derivative Liabilities</t>
        </is>
      </c>
      <c r="B4" s="4" t="inlineStr">
        <is>
          <t xml:space="preserve">A summary of the activity related to derivative liabilities
for the three months ended March 31, 2021, is as follows:
Balance- December 31, 2020 $ 3,299,685
Fair value of warrants issued during period 50,907,939
Notes Converted or paid and exercise of warrants (40,626,832 )
Change in fair value of convertible notes and warrants recognized in operations 52,197,901
Balance- March 31, 2021 $ 65,778,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 xml:space="preserve">The Company has the following note payables outstanding:
March 31, December 31,
Note payable bank, interest at 7.75%, matures December 26, 2021 $ 149,425 $ 151,469
Note payable bank, interest at 6.5%, matures December 26, 2021 344,166 345,211
Economic Injury Disaster Loan 10,000 10,000
Paycheck Protection Program loan 100,400 100,400
Notes payable, interest at 8%, matured January 5, 2020, currently in default 45,000 45,000
Other, due on demand, interest at 6% 50,000 50,000
Note payable $203,000 face value, interest at 12%, matures June 25, 2021, net of discount of $13,185 - 189,815
Note payable $750,000 face value, interest at 12%, matures August 24, 2021, net of discount of $182,875 (2021) and $540,562 (2020) 567,125 209,438
Note payable $389,423 face value, interest at 18%, matures November 6, 2023 389,423 389,423
Note payable $1,000,000 face value, interest at 12%, matures November 13, 2021, net of discount of $693,750 (2021) and $971,250 (2020) 306,250 28,750
Note payable $2,200,000 face value, interest at 12%, matures February 9, 2022, net of discount of $1,893,833 306,167 -
Note payable $11,110,000 face value, interest at 12%, matures March 17, 2022, net of discount of $10,647,083 462,917 -
Sub- total notes payable 2,730,873 1,519,506
Less long-term portion 389,423 389,423
Current portion of notes payable, net of discount $ 2,341,450 $ 1,130,0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Mar. 31, 2021</t>
        </is>
      </c>
      <c r="C1" s="2" t="inlineStr">
        <is>
          <t>Dec. 31, 2020</t>
        </is>
      </c>
    </row>
    <row r="2">
      <c r="A2" s="4" t="inlineStr">
        <is>
          <t>Preferred stock, shares authorized</t>
        </is>
      </c>
      <c r="B2" s="5" t="n">
        <v>10000000</v>
      </c>
      <c r="C2" s="5" t="n">
        <v>10000000</v>
      </c>
    </row>
    <row r="3">
      <c r="A3" s="4" t="inlineStr">
        <is>
          <t>Preferred stock, par value</t>
        </is>
      </c>
      <c r="B3" s="7" t="n">
        <v>0.001</v>
      </c>
      <c r="C3" s="7" t="n">
        <v>0.001</v>
      </c>
    </row>
    <row r="4">
      <c r="A4" s="4" t="inlineStr">
        <is>
          <t>Common stock, shares authorized</t>
        </is>
      </c>
      <c r="B4" s="5" t="n">
        <v>4990000000</v>
      </c>
      <c r="C4" s="5" t="n">
        <v>4990000000</v>
      </c>
    </row>
    <row r="5">
      <c r="A5" s="4" t="inlineStr">
        <is>
          <t>Common stock, par value</t>
        </is>
      </c>
      <c r="B5" s="7" t="n">
        <v>0.001</v>
      </c>
      <c r="C5" s="7" t="n">
        <v>0.001</v>
      </c>
    </row>
    <row r="6">
      <c r="A6" s="4" t="inlineStr">
        <is>
          <t>Common stock, shares issued</t>
        </is>
      </c>
      <c r="B6" s="5" t="n">
        <v>4452503933</v>
      </c>
      <c r="C6" s="5" t="n">
        <v>3397958292</v>
      </c>
    </row>
    <row r="7">
      <c r="A7" s="4" t="inlineStr">
        <is>
          <t>Common stock, shares outstanding</t>
        </is>
      </c>
      <c r="B7" s="5" t="n">
        <v>4452503933</v>
      </c>
      <c r="C7" s="5" t="n">
        <v>3397958292</v>
      </c>
    </row>
    <row r="8">
      <c r="A8" s="4" t="inlineStr">
        <is>
          <t>Series C Preferred Stock [Member]</t>
        </is>
      </c>
    </row>
    <row r="9">
      <c r="A9" s="4" t="inlineStr">
        <is>
          <t>Preferred stock, shares authorized</t>
        </is>
      </c>
      <c r="B9" s="5" t="n">
        <v>50000</v>
      </c>
      <c r="C9" s="5" t="n">
        <v>50000</v>
      </c>
    </row>
    <row r="10">
      <c r="A10" s="4" t="inlineStr">
        <is>
          <t>Preferred stock, par value</t>
        </is>
      </c>
      <c r="B10" s="7" t="n">
        <v>0.001</v>
      </c>
      <c r="C10" s="7" t="n">
        <v>0.001</v>
      </c>
    </row>
    <row r="11">
      <c r="A11" s="4" t="inlineStr">
        <is>
          <t>Preferred stock, shares issued</t>
        </is>
      </c>
      <c r="B11" s="5" t="n">
        <v>50000</v>
      </c>
      <c r="C11" s="5" t="n">
        <v>50000</v>
      </c>
    </row>
    <row r="12">
      <c r="A12" s="4" t="inlineStr">
        <is>
          <t>Preferred stock, shares outstanding</t>
        </is>
      </c>
      <c r="B12" s="5" t="n">
        <v>50000</v>
      </c>
      <c r="C12" s="5" t="n">
        <v>50000</v>
      </c>
    </row>
    <row r="13">
      <c r="A13" s="4" t="inlineStr">
        <is>
          <t>Series D Preferred Stock [Member]</t>
        </is>
      </c>
    </row>
    <row r="14">
      <c r="A14" s="4" t="inlineStr">
        <is>
          <t>Preferred stock, shares authorized</t>
        </is>
      </c>
      <c r="B14" s="5" t="n">
        <v>20000</v>
      </c>
      <c r="C14" s="5" t="n">
        <v>20000</v>
      </c>
    </row>
    <row r="15">
      <c r="A15" s="4" t="inlineStr">
        <is>
          <t>Preferred stock, par value</t>
        </is>
      </c>
      <c r="B15" s="7" t="n">
        <v>0.001</v>
      </c>
      <c r="C15" s="7" t="n">
        <v>0.001</v>
      </c>
    </row>
    <row r="16">
      <c r="A16" s="4" t="inlineStr">
        <is>
          <t>Preferred stock, shares issued</t>
        </is>
      </c>
      <c r="B16" s="5" t="n">
        <v>20000</v>
      </c>
      <c r="C16" s="5" t="n">
        <v>20000</v>
      </c>
    </row>
    <row r="17">
      <c r="A17" s="4" t="inlineStr">
        <is>
          <t>Preferred stock, shares outstanding</t>
        </is>
      </c>
      <c r="B17" s="5" t="n">
        <v>20000</v>
      </c>
      <c r="C17" s="5" t="n">
        <v>20000</v>
      </c>
    </row>
    <row r="18">
      <c r="A18" s="4" t="inlineStr">
        <is>
          <t>Series E Preferred Stock [Member]</t>
        </is>
      </c>
    </row>
    <row r="19">
      <c r="A19" s="4" t="inlineStr">
        <is>
          <t>Preferred stock, shares authorized</t>
        </is>
      </c>
      <c r="B19" s="5" t="n">
        <v>3000</v>
      </c>
      <c r="C19" s="5" t="n">
        <v>3000</v>
      </c>
    </row>
    <row r="20">
      <c r="A20" s="4" t="inlineStr">
        <is>
          <t>Preferred stock, par value</t>
        </is>
      </c>
      <c r="B20" s="7" t="n">
        <v>0.001</v>
      </c>
      <c r="C20" s="7" t="n">
        <v>0.001</v>
      </c>
    </row>
    <row r="21">
      <c r="A21" s="4" t="inlineStr">
        <is>
          <t>Preferred stock, shares issued</t>
        </is>
      </c>
      <c r="B21" s="5" t="n">
        <v>0</v>
      </c>
      <c r="C21" s="5" t="n">
        <v>1000</v>
      </c>
    </row>
    <row r="22">
      <c r="A22" s="4" t="inlineStr">
        <is>
          <t>Preferred stock, shares outstanding</t>
        </is>
      </c>
      <c r="B22" s="5" t="n">
        <v>0</v>
      </c>
      <c r="C2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Expenses to Officers</t>
        </is>
      </c>
      <c r="B4" s="4" t="inlineStr">
        <is>
          <t xml:space="preserve">For the three months ended March 31, 2021, and 2020,
the Company recorded expenses to its officers in the following amounts:
Three Months Ended
2021 2020
CEO, parent $ 279,999 $ -
CEO, parent- Series E Preferred Stock 1,800,000 -
President, subsidiary 35,009 -
Total $ 2,115,00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 Right-of-Use Assets and Operating Lease Liabilities (Tables)</t>
        </is>
      </c>
      <c r="B1" s="2" t="inlineStr">
        <is>
          <t>3 Months Ended</t>
        </is>
      </c>
    </row>
    <row r="2">
      <c r="B2" s="2" t="inlineStr">
        <is>
          <t>Mar. 31, 2021</t>
        </is>
      </c>
    </row>
    <row r="3">
      <c r="A3" s="3" t="inlineStr">
        <is>
          <t>Leases [Abstract]</t>
        </is>
      </c>
    </row>
    <row r="4">
      <c r="A4" s="4" t="inlineStr">
        <is>
          <t>Schedule of Right-of- Use Assets</t>
        </is>
      </c>
      <c r="B4" s="4" t="inlineStr">
        <is>
          <t xml:space="preserve">Right-of- use assets are
summarized below:
March 31, 2021
Office and warehouse lease $ 185,139
Less accumulated amortization (53,920 )
Right-of-us assets, net $ 131,219 </t>
        </is>
      </c>
    </row>
    <row r="5">
      <c r="A5" s="4" t="inlineStr">
        <is>
          <t>Schedule of Operating Lease Liabilities</t>
        </is>
      </c>
      <c r="B5" s="4" t="inlineStr">
        <is>
          <t xml:space="preserve">Operating lease liabilities are summarized as follows:
March 31, 2021
Lease liability $ 131,219
Less current portion (76,762 )
Long term portion $ 54,457 </t>
        </is>
      </c>
    </row>
    <row r="6">
      <c r="A6" s="4" t="inlineStr">
        <is>
          <t>Schedule of Maturity of Lease Liabilities</t>
        </is>
      </c>
      <c r="B6" s="4" t="inlineStr">
        <is>
          <t xml:space="preserve">Maturity of lease liabilities are as follows:
Amount
For the year ending December 31, 2021 $ 63,000
For the eleven months ending November 30, 2022 77,000
Total $ 140,000
Less: present value discount (8,781 )
Lease liability $ 131,2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Details Narrative) - USD ($)</t>
        </is>
      </c>
      <c r="B1" s="2" t="inlineStr">
        <is>
          <t>Jul. 10, 2020</t>
        </is>
      </c>
      <c r="C1" s="2" t="inlineStr">
        <is>
          <t>Dec. 31, 2020</t>
        </is>
      </c>
      <c r="D1" s="2" t="inlineStr">
        <is>
          <t>Oct. 28, 2016</t>
        </is>
      </c>
      <c r="E1" s="2" t="inlineStr">
        <is>
          <t>Jul. 19, 2016</t>
        </is>
      </c>
    </row>
    <row r="2">
      <c r="A2" s="4" t="inlineStr">
        <is>
          <t>Impairment expense on goodwill</t>
        </is>
      </c>
      <c r="C2" s="6" t="n">
        <v>11201145</v>
      </c>
    </row>
    <row r="3">
      <c r="A3" s="4" t="inlineStr">
        <is>
          <t>Equity ownership percentage</t>
        </is>
      </c>
      <c r="D3" s="4" t="inlineStr">
        <is>
          <t>100.00%</t>
        </is>
      </c>
    </row>
    <row r="4">
      <c r="A4" s="4" t="inlineStr">
        <is>
          <t>Perma Consultants Holding AG [Member]</t>
        </is>
      </c>
    </row>
    <row r="5">
      <c r="A5" s="4" t="inlineStr">
        <is>
          <t>Equity ownership percentage</t>
        </is>
      </c>
      <c r="E5" s="4" t="inlineStr">
        <is>
          <t>100.00%</t>
        </is>
      </c>
    </row>
    <row r="6">
      <c r="A6" s="4" t="inlineStr">
        <is>
          <t>Securities Purchase Agreement [Member] | Pennsylvania corporation [Member]</t>
        </is>
      </c>
    </row>
    <row r="7">
      <c r="A7" s="4" t="inlineStr">
        <is>
          <t>Number of shares acquired</t>
        </is>
      </c>
      <c r="B7" s="5" t="n">
        <v>1000</v>
      </c>
    </row>
    <row r="8">
      <c r="A8" s="4" t="inlineStr">
        <is>
          <t>Securities Purchase Agreement [Member] | Pennsylvania corporation [Member] | Series C Preferred Stock [Member]</t>
        </is>
      </c>
    </row>
    <row r="9">
      <c r="A9" s="4" t="inlineStr">
        <is>
          <t>Stock issued during period, shares, acquisitions</t>
        </is>
      </c>
      <c r="B9" s="5" t="n">
        <v>47500</v>
      </c>
    </row>
    <row r="10">
      <c r="A10" s="4" t="inlineStr">
        <is>
          <t>Securities Purchase Agreement [Member] | Pennsylvania corporation [Member] | Series D Preferred Stock [Member]</t>
        </is>
      </c>
    </row>
    <row r="11">
      <c r="A11" s="4" t="inlineStr">
        <is>
          <t>Stock issued during period, shares, acquisitions</t>
        </is>
      </c>
      <c r="B11" s="5" t="n">
        <v>18667</v>
      </c>
    </row>
    <row r="12">
      <c r="A12" s="4" t="inlineStr">
        <is>
          <t>Securities Purchase Agreement [Member] | Pennsylvania corporation [Member] | Series E Preferred Stock [Member]</t>
        </is>
      </c>
    </row>
    <row r="13">
      <c r="A13" s="4" t="inlineStr">
        <is>
          <t>Stock issued during period, shares, acquisitions</t>
        </is>
      </c>
      <c r="B13" s="5" t="n">
        <v>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rganization - Schedule of Fair Value of Assets Acquired and Liabilities Assumed (Details)</t>
        </is>
      </c>
      <c r="B1" s="2" t="inlineStr">
        <is>
          <t>Mar. 31, 2021USD ($)</t>
        </is>
      </c>
    </row>
    <row r="2">
      <c r="A2" s="3" t="inlineStr">
        <is>
          <t>Organization, Consolidation and Presentation of Financial Statements [Abstract]</t>
        </is>
      </c>
    </row>
    <row r="3">
      <c r="A3" s="4" t="inlineStr">
        <is>
          <t>Fair value of OZOP equity consideration issued</t>
        </is>
      </c>
      <c r="B3" s="6" t="n">
        <v>818444</v>
      </c>
    </row>
    <row r="4">
      <c r="A4" s="4" t="inlineStr">
        <is>
          <t>Assets acquired</t>
        </is>
      </c>
      <c r="B4" s="5" t="n">
        <v>1229917</v>
      </c>
    </row>
    <row r="5">
      <c r="A5" s="4" t="inlineStr">
        <is>
          <t>Goodwill</t>
        </is>
      </c>
      <c r="B5" s="5" t="n">
        <v>11201145</v>
      </c>
    </row>
    <row r="6">
      <c r="A6" s="4" t="inlineStr">
        <is>
          <t>Liabilities assumed</t>
        </is>
      </c>
      <c r="B6" s="5" t="n">
        <v>-11612618</v>
      </c>
    </row>
    <row r="7">
      <c r="A7" s="4" t="inlineStr">
        <is>
          <t>Total purchase price allocation</t>
        </is>
      </c>
      <c r="B7" s="6" t="n">
        <v>8184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Organization - Schedule of Pro-forma Results (Details)</t>
        </is>
      </c>
      <c r="B1" s="2" t="inlineStr">
        <is>
          <t>3 Months Ended</t>
        </is>
      </c>
    </row>
    <row r="2">
      <c r="B2" s="2" t="inlineStr">
        <is>
          <t>Mar. 31, 2020USD ($)$ / shares</t>
        </is>
      </c>
    </row>
    <row r="3">
      <c r="A3" s="3" t="inlineStr">
        <is>
          <t>Organization, Consolidation and Presentation of Financial Statements [Abstract]</t>
        </is>
      </c>
    </row>
    <row r="4">
      <c r="A4" s="4" t="inlineStr">
        <is>
          <t>Revenues</t>
        </is>
      </c>
      <c r="B4" s="6" t="n">
        <v>892590</v>
      </c>
    </row>
    <row r="5">
      <c r="A5" s="4" t="inlineStr">
        <is>
          <t>Loss before income taxes</t>
        </is>
      </c>
      <c r="B5" s="6" t="n">
        <v>-5660362</v>
      </c>
    </row>
    <row r="6">
      <c r="A6" s="4" t="inlineStr">
        <is>
          <t>Basic and fully diluted loss per share | $ / shares</t>
        </is>
      </c>
      <c r="B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Restatement (Details Narrative) - USD ($)</t>
        </is>
      </c>
      <c r="B1" s="2" t="inlineStr">
        <is>
          <t>3 Months Ended</t>
        </is>
      </c>
      <c r="C1" s="2" t="inlineStr">
        <is>
          <t>12 Months Ended</t>
        </is>
      </c>
    </row>
    <row r="2">
      <c r="B2" s="2" t="inlineStr">
        <is>
          <t>Mar. 31, 2021</t>
        </is>
      </c>
      <c r="C2" s="2" t="inlineStr">
        <is>
          <t>Dec. 31, 2020</t>
        </is>
      </c>
    </row>
    <row r="3">
      <c r="A3" s="3" t="inlineStr">
        <is>
          <t>Prior Period Adjustment [Abstract]</t>
        </is>
      </c>
    </row>
    <row r="4">
      <c r="A4" s="4" t="inlineStr">
        <is>
          <t>Fair value adjustments of warrants</t>
        </is>
      </c>
      <c r="B4" s="6" t="n">
        <v>50907939</v>
      </c>
      <c r="C4" s="6" t="n">
        <v>2061307</v>
      </c>
    </row>
    <row r="5">
      <c r="A5" s="4" t="inlineStr">
        <is>
          <t>Increase in notes payable</t>
        </is>
      </c>
      <c r="C5" s="6" t="n">
        <v>7333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Restatement - Schedule of Effect of Error on Balance Sheet (Details) - USD ($)</t>
        </is>
      </c>
      <c r="B1" s="2" t="inlineStr">
        <is>
          <t>Mar. 31, 2021</t>
        </is>
      </c>
      <c r="C1" s="2" t="inlineStr">
        <is>
          <t>Dec. 31, 2020</t>
        </is>
      </c>
      <c r="D1" s="2" t="inlineStr">
        <is>
          <t>Mar. 31, 2020</t>
        </is>
      </c>
      <c r="E1" s="2" t="inlineStr">
        <is>
          <t>Dec. 31, 2019</t>
        </is>
      </c>
    </row>
    <row r="2">
      <c r="A2" s="4" t="inlineStr">
        <is>
          <t>Total assets</t>
        </is>
      </c>
      <c r="B2" s="6" t="n">
        <v>11444049</v>
      </c>
      <c r="C2" s="6" t="n">
        <v>2387992</v>
      </c>
    </row>
    <row r="3">
      <c r="A3" s="4" t="inlineStr">
        <is>
          <t>Current liabilities</t>
        </is>
      </c>
      <c r="B3" s="5" t="n">
        <v>71235032</v>
      </c>
      <c r="C3" s="5" t="n">
        <v>8227613</v>
      </c>
    </row>
    <row r="4">
      <c r="A4" s="4" t="inlineStr">
        <is>
          <t>Total liabilities</t>
        </is>
      </c>
      <c r="B4" s="5" t="n">
        <v>71720026</v>
      </c>
      <c r="C4" s="5" t="n">
        <v>8737702</v>
      </c>
    </row>
    <row r="5">
      <c r="A5" s="4" t="inlineStr">
        <is>
          <t>Total stockholders' deficit</t>
        </is>
      </c>
      <c r="B5" s="6" t="n">
        <v>-60275977</v>
      </c>
      <c r="C5" s="5" t="n">
        <v>-6349710</v>
      </c>
      <c r="D5" s="6" t="n">
        <v>-1164015</v>
      </c>
      <c r="E5" s="6" t="n">
        <v>-1233433</v>
      </c>
    </row>
    <row r="6">
      <c r="A6" s="4" t="inlineStr">
        <is>
          <t>Adjusted [Member]</t>
        </is>
      </c>
    </row>
    <row r="7">
      <c r="A7" s="4" t="inlineStr">
        <is>
          <t>Total assets</t>
        </is>
      </c>
      <c r="C7" s="5" t="n">
        <v>2387933</v>
      </c>
    </row>
    <row r="8">
      <c r="A8" s="4" t="inlineStr">
        <is>
          <t>Current liabilities</t>
        </is>
      </c>
      <c r="C8" s="5" t="n">
        <v>8213788</v>
      </c>
    </row>
    <row r="9">
      <c r="A9" s="4" t="inlineStr">
        <is>
          <t>Total liabilities</t>
        </is>
      </c>
      <c r="C9" s="5" t="n">
        <v>8723877</v>
      </c>
    </row>
    <row r="10">
      <c r="A10" s="4" t="inlineStr">
        <is>
          <t>Total stockholders' deficit</t>
        </is>
      </c>
      <c r="C10" s="5" t="n">
        <v>-6335885</v>
      </c>
    </row>
    <row r="11">
      <c r="A11" s="4" t="inlineStr">
        <is>
          <t>Previously Reported [Member]</t>
        </is>
      </c>
    </row>
    <row r="12">
      <c r="A12" s="4" t="inlineStr">
        <is>
          <t>Total assets</t>
        </is>
      </c>
      <c r="C12" s="5" t="n">
        <v>2387933</v>
      </c>
    </row>
    <row r="13">
      <c r="A13" s="4" t="inlineStr">
        <is>
          <t>Current liabilities</t>
        </is>
      </c>
      <c r="C13" s="5" t="n">
        <v>6885845</v>
      </c>
    </row>
    <row r="14">
      <c r="A14" s="4" t="inlineStr">
        <is>
          <t>Total liabilities</t>
        </is>
      </c>
      <c r="C14" s="5" t="n">
        <v>7395934</v>
      </c>
    </row>
    <row r="15">
      <c r="A15" s="4" t="inlineStr">
        <is>
          <t>Total stockholders' deficit</t>
        </is>
      </c>
      <c r="C15" s="6" t="n">
        <v>-5007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Going Concern and Management's Plans (Details Narrative) - USD ($)</t>
        </is>
      </c>
      <c r="B1" s="2" t="inlineStr">
        <is>
          <t>1 Months Ended</t>
        </is>
      </c>
      <c r="C1" s="2" t="inlineStr">
        <is>
          <t>3 Months Ended</t>
        </is>
      </c>
    </row>
    <row r="2">
      <c r="B2" s="2" t="inlineStr">
        <is>
          <t>Apr. 30, 2021</t>
        </is>
      </c>
      <c r="C2" s="2" t="inlineStr">
        <is>
          <t>Mar. 31, 2021</t>
        </is>
      </c>
      <c r="D2" s="2" t="inlineStr">
        <is>
          <t>Dec. 31, 2020</t>
        </is>
      </c>
    </row>
    <row r="3">
      <c r="A3" s="4" t="inlineStr">
        <is>
          <t>Accumulated deficit</t>
        </is>
      </c>
      <c r="C3" s="6" t="n">
        <v>-231771033</v>
      </c>
      <c r="D3" s="6" t="n">
        <v>-22278665</v>
      </c>
    </row>
    <row r="4">
      <c r="A4" s="4" t="inlineStr">
        <is>
          <t>Working capital deficit</t>
        </is>
      </c>
      <c r="C4" s="5" t="n">
        <v>59996026</v>
      </c>
    </row>
    <row r="5">
      <c r="A5" s="4" t="inlineStr">
        <is>
          <t>Derivative liabilities</t>
        </is>
      </c>
      <c r="C5" s="5" t="n">
        <v>65778693</v>
      </c>
      <c r="D5" s="6" t="n">
        <v>3299685</v>
      </c>
    </row>
    <row r="6">
      <c r="A6" s="4" t="inlineStr">
        <is>
          <t>Fund raised for business operations</t>
        </is>
      </c>
      <c r="C6" s="6" t="n">
        <v>12000000</v>
      </c>
    </row>
    <row r="7">
      <c r="A7" s="4" t="inlineStr">
        <is>
          <t>Subsequent Event [Member]</t>
        </is>
      </c>
    </row>
    <row r="8">
      <c r="A8" s="4" t="inlineStr">
        <is>
          <t>Lease term of contract</t>
        </is>
      </c>
      <c r="B8" s="4" t="inlineStr">
        <is>
          <t>5 years</t>
        </is>
      </c>
    </row>
    <row r="9">
      <c r="A9" s="4" t="inlineStr">
        <is>
          <t>Purchase commitment amount</t>
        </is>
      </c>
      <c r="B9" s="6" t="n">
        <v>2600000</v>
      </c>
    </row>
    <row r="10">
      <c r="A10" s="4" t="inlineStr">
        <is>
          <t>Amount of sales orders received</t>
        </is>
      </c>
      <c r="B10" s="6" t="n">
        <v>29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38" customWidth="1" min="2" max="2"/>
    <col width="14" customWidth="1" min="3" max="3"/>
    <col width="14" customWidth="1" min="4" max="4"/>
  </cols>
  <sheetData>
    <row r="1">
      <c r="A1" s="1" t="inlineStr">
        <is>
          <t>Summary of Significant Accounting Pronouncements (Details Narrative) - USD ($)</t>
        </is>
      </c>
      <c r="B1" s="2" t="inlineStr">
        <is>
          <t>3 Months Ended</t>
        </is>
      </c>
    </row>
    <row r="2">
      <c r="B2" s="2" t="inlineStr">
        <is>
          <t>Mar. 31, 2021</t>
        </is>
      </c>
      <c r="C2" s="2" t="inlineStr">
        <is>
          <t>Mar. 31, 2020</t>
        </is>
      </c>
      <c r="D2" s="2" t="inlineStr">
        <is>
          <t>Dec. 31, 2020</t>
        </is>
      </c>
    </row>
    <row r="3">
      <c r="A3" s="4" t="inlineStr">
        <is>
          <t>Cash equivalents</t>
        </is>
      </c>
      <c r="B3" s="4" t="inlineStr">
        <is>
          <t xml:space="preserve"> </t>
        </is>
      </c>
      <c r="D3" s="4" t="inlineStr">
        <is>
          <t xml:space="preserve"> </t>
        </is>
      </c>
    </row>
    <row r="4">
      <c r="A4" s="4" t="inlineStr">
        <is>
          <t>Advertising and marketing expenses</t>
        </is>
      </c>
      <c r="B4" s="5" t="n">
        <v>22590</v>
      </c>
      <c r="C4" s="6" t="n">
        <v>6106</v>
      </c>
    </row>
    <row r="5">
      <c r="A5" s="4" t="inlineStr">
        <is>
          <t>Research and development expenses</t>
        </is>
      </c>
      <c r="B5" s="4" t="inlineStr">
        <is>
          <t xml:space="preserve"> </t>
        </is>
      </c>
      <c r="C5" s="4" t="inlineStr">
        <is>
          <t xml:space="preserve"> </t>
        </is>
      </c>
    </row>
    <row r="6">
      <c r="A6" s="4" t="inlineStr">
        <is>
          <t>Incremental borrowing percentage</t>
        </is>
      </c>
      <c r="B6" s="4" t="inlineStr">
        <is>
          <t>7.50%</t>
        </is>
      </c>
    </row>
    <row r="7">
      <c r="A7" s="4" t="inlineStr">
        <is>
          <t>Income tax likelihood description</t>
        </is>
      </c>
      <c r="B7" s="4" t="inlineStr">
        <is>
          <t>greater than fifty percent likelihood</t>
        </is>
      </c>
    </row>
    <row r="8">
      <c r="A8" s="4" t="inlineStr">
        <is>
          <t>Anti-dilutive shares of common stock</t>
        </is>
      </c>
      <c r="B8" s="5" t="n">
        <v>14215032540</v>
      </c>
    </row>
    <row r="9">
      <c r="A9" s="4" t="inlineStr">
        <is>
          <t>Sales Revenue [Member] | Customer [Member]</t>
        </is>
      </c>
    </row>
    <row r="10">
      <c r="A10" s="4" t="inlineStr">
        <is>
          <t>Concentration of credit risk</t>
        </is>
      </c>
      <c r="B10" s="4" t="inlineStr">
        <is>
          <t>10.00%</t>
        </is>
      </c>
      <c r="C10" s="4" t="inlineStr">
        <is>
          <t>10.00%</t>
        </is>
      </c>
    </row>
    <row r="11">
      <c r="A11" s="4" t="inlineStr">
        <is>
          <t>Accounts Receivable [Member] | Customer [Member]</t>
        </is>
      </c>
    </row>
    <row r="12">
      <c r="A12" s="4" t="inlineStr">
        <is>
          <t>Concentration of credit risk</t>
        </is>
      </c>
      <c r="B12" s="4" t="inlineStr">
        <is>
          <t>10.00%</t>
        </is>
      </c>
    </row>
    <row r="13">
      <c r="A13" s="4" t="inlineStr">
        <is>
          <t>Product Concentration Risk [Member] | Supplier [Member]</t>
        </is>
      </c>
    </row>
    <row r="14">
      <c r="A14" s="4" t="inlineStr">
        <is>
          <t>Concentration of credit risk</t>
        </is>
      </c>
      <c r="B14" s="4" t="inlineStr">
        <is>
          <t>10.00%</t>
        </is>
      </c>
      <c r="C14"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onouncements - Schedule of Concentration Risk (Details)</t>
        </is>
      </c>
      <c r="B1" s="2" t="inlineStr">
        <is>
          <t>3 Months Ended</t>
        </is>
      </c>
    </row>
    <row r="2">
      <c r="B2" s="2" t="inlineStr">
        <is>
          <t>Mar. 31, 2021</t>
        </is>
      </c>
      <c r="C2" s="2" t="inlineStr">
        <is>
          <t>Mar. 31, 2020</t>
        </is>
      </c>
    </row>
    <row r="3">
      <c r="A3" s="4" t="inlineStr">
        <is>
          <t>Sales Revenue [Member] | Customer A [Member]</t>
        </is>
      </c>
    </row>
    <row r="4">
      <c r="A4" s="4" t="inlineStr">
        <is>
          <t>Concentration of credit risk</t>
        </is>
      </c>
      <c r="B4" s="4" t="inlineStr">
        <is>
          <t>95.00%</t>
        </is>
      </c>
      <c r="C4" s="4" t="inlineStr">
        <is>
          <t>0.00%</t>
        </is>
      </c>
    </row>
    <row r="5">
      <c r="A5" s="4" t="inlineStr">
        <is>
          <t>Sales Revenue [Member] | Customer B [Member]</t>
        </is>
      </c>
    </row>
    <row r="6">
      <c r="A6" s="4" t="inlineStr">
        <is>
          <t>Concentration of credit risk</t>
        </is>
      </c>
      <c r="B6" s="4" t="inlineStr">
        <is>
          <t xml:space="preserve"> </t>
        </is>
      </c>
      <c r="C6" s="4" t="inlineStr">
        <is>
          <t>92.00%</t>
        </is>
      </c>
    </row>
    <row r="7">
      <c r="A7" s="4" t="inlineStr">
        <is>
          <t>Accounts Receivable [Member] | Customer A [Member]</t>
        </is>
      </c>
    </row>
    <row r="8">
      <c r="A8" s="4" t="inlineStr">
        <is>
          <t>Concentration of credit risk</t>
        </is>
      </c>
      <c r="B8" s="4" t="inlineStr">
        <is>
          <t>100.00%</t>
        </is>
      </c>
    </row>
    <row r="9">
      <c r="A9" s="4" t="inlineStr">
        <is>
          <t>Accounts Receivable [Member] | Customer B [Member]</t>
        </is>
      </c>
    </row>
    <row r="10">
      <c r="A10" s="4" t="inlineStr">
        <is>
          <t>Concentration of credit risk</t>
        </is>
      </c>
      <c r="B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 of Incom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6" t="n">
        <v>795554</v>
      </c>
      <c r="C4" s="6" t="n">
        <v>892590</v>
      </c>
    </row>
    <row r="5">
      <c r="A5" s="4" t="inlineStr">
        <is>
          <t>Cost of goods sold</t>
        </is>
      </c>
      <c r="B5" s="5" t="n">
        <v>226909</v>
      </c>
      <c r="C5" s="5" t="n">
        <v>663323</v>
      </c>
    </row>
    <row r="6">
      <c r="A6" s="4" t="inlineStr">
        <is>
          <t>Gross profit</t>
        </is>
      </c>
      <c r="B6" s="5" t="n">
        <v>568645</v>
      </c>
      <c r="C6" s="5" t="n">
        <v>229267</v>
      </c>
    </row>
    <row r="7">
      <c r="A7" s="3" t="inlineStr">
        <is>
          <t>Operating expenses:</t>
        </is>
      </c>
    </row>
    <row r="8">
      <c r="A8" s="4" t="inlineStr">
        <is>
          <t>General and administrative, related parties</t>
        </is>
      </c>
      <c r="B8" s="5" t="n">
        <v>2115008</v>
      </c>
      <c r="C8" s="4" t="inlineStr">
        <is>
          <t xml:space="preserve"> </t>
        </is>
      </c>
    </row>
    <row r="9">
      <c r="A9" s="4" t="inlineStr">
        <is>
          <t>General and administrative, other</t>
        </is>
      </c>
      <c r="B9" s="5" t="n">
        <v>3674462</v>
      </c>
      <c r="C9" s="5" t="n">
        <v>152500</v>
      </c>
    </row>
    <row r="10">
      <c r="A10" s="4" t="inlineStr">
        <is>
          <t>Total operating expenses</t>
        </is>
      </c>
      <c r="B10" s="5" t="n">
        <v>5789470</v>
      </c>
      <c r="C10" s="5" t="n">
        <v>152500</v>
      </c>
    </row>
    <row r="11">
      <c r="A11" s="4" t="inlineStr">
        <is>
          <t>Gain (loss) from operations</t>
        </is>
      </c>
      <c r="B11" s="5" t="n">
        <v>-5220825</v>
      </c>
      <c r="C11" s="5" t="n">
        <v>76767</v>
      </c>
    </row>
    <row r="12">
      <c r="A12" s="3" t="inlineStr">
        <is>
          <t>Other (income) expenses:</t>
        </is>
      </c>
    </row>
    <row r="13">
      <c r="A13" s="4" t="inlineStr">
        <is>
          <t>Interest expense</t>
        </is>
      </c>
      <c r="B13" s="5" t="n">
        <v>40654750</v>
      </c>
      <c r="C13" s="5" t="n">
        <v>7349</v>
      </c>
    </row>
    <row r="14">
      <c r="A14" s="4" t="inlineStr">
        <is>
          <t>Loss on change in fair value of derivatives</t>
        </is>
      </c>
      <c r="B14" s="5" t="n">
        <v>52197902</v>
      </c>
      <c r="C14" s="4" t="inlineStr">
        <is>
          <t xml:space="preserve"> </t>
        </is>
      </c>
    </row>
    <row r="15">
      <c r="A15" s="4" t="inlineStr">
        <is>
          <t>Loss on extinguishment of debt</t>
        </is>
      </c>
      <c r="B15" s="5" t="n">
        <v>94968892</v>
      </c>
      <c r="C15" s="4" t="inlineStr">
        <is>
          <t xml:space="preserve"> </t>
        </is>
      </c>
    </row>
    <row r="16">
      <c r="A16" s="4" t="inlineStr">
        <is>
          <t>Debt restructure expense</t>
        </is>
      </c>
      <c r="B16" s="5" t="n">
        <v>16450000</v>
      </c>
      <c r="C16" s="4" t="inlineStr">
        <is>
          <t xml:space="preserve"> </t>
        </is>
      </c>
    </row>
    <row r="17">
      <c r="A17" s="4" t="inlineStr">
        <is>
          <t>Total Other Expenses</t>
        </is>
      </c>
      <c r="B17" s="5" t="n">
        <v>204271543</v>
      </c>
      <c r="C17" s="5" t="n">
        <v>7349</v>
      </c>
    </row>
    <row r="18">
      <c r="A18" s="4" t="inlineStr">
        <is>
          <t>Gain (loss) before income taxes</t>
        </is>
      </c>
      <c r="B18" s="5" t="n">
        <v>-209492368</v>
      </c>
      <c r="C18" s="5" t="n">
        <v>69418</v>
      </c>
    </row>
    <row r="19">
      <c r="A19" s="4" t="inlineStr">
        <is>
          <t>Income tax provision</t>
        </is>
      </c>
      <c r="B19" s="4" t="inlineStr">
        <is>
          <t xml:space="preserve"> </t>
        </is>
      </c>
      <c r="C19" s="4" t="inlineStr">
        <is>
          <t xml:space="preserve"> </t>
        </is>
      </c>
    </row>
    <row r="20">
      <c r="A20" s="4" t="inlineStr">
        <is>
          <t>Net income (loss)</t>
        </is>
      </c>
      <c r="B20" s="6" t="n">
        <v>-209492368</v>
      </c>
      <c r="C20" s="6" t="n">
        <v>69418</v>
      </c>
    </row>
    <row r="21">
      <c r="A21" s="4" t="inlineStr">
        <is>
          <t>Income (loss) per share basic and fully diluted</t>
        </is>
      </c>
      <c r="B21" s="8" t="n">
        <v>-0.05</v>
      </c>
      <c r="C21" s="4" t="inlineStr">
        <is>
          <t xml:space="preserve"> </t>
        </is>
      </c>
    </row>
    <row r="22">
      <c r="A22" s="4" t="inlineStr">
        <is>
          <t>Weighted average shares outstanding Basic and diluted</t>
        </is>
      </c>
      <c r="B22" s="5" t="n">
        <v>3978009658</v>
      </c>
      <c r="C22"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onouncements - Schedule of Inventories (Details) - USD ($)</t>
        </is>
      </c>
      <c r="B1" s="2" t="inlineStr">
        <is>
          <t>Mar. 31, 2021</t>
        </is>
      </c>
      <c r="C1" s="2" t="inlineStr">
        <is>
          <t>Dec. 31, 2020</t>
        </is>
      </c>
    </row>
    <row r="2">
      <c r="A2" s="3" t="inlineStr">
        <is>
          <t>Accounting Policies [Abstract]</t>
        </is>
      </c>
    </row>
    <row r="3">
      <c r="A3" s="4" t="inlineStr">
        <is>
          <t>Raw materials</t>
        </is>
      </c>
      <c r="B3" s="6" t="n">
        <v>207178</v>
      </c>
      <c r="C3" s="6" t="n">
        <v>207178</v>
      </c>
    </row>
    <row r="4">
      <c r="A4" s="4" t="inlineStr">
        <is>
          <t>Work in process</t>
        </is>
      </c>
      <c r="B4" s="5" t="n">
        <v>33862</v>
      </c>
      <c r="C4" s="5" t="n">
        <v>142526</v>
      </c>
    </row>
    <row r="5">
      <c r="A5" s="4" t="inlineStr">
        <is>
          <t>Finished goods</t>
        </is>
      </c>
      <c r="B5" s="5" t="n">
        <v>9643</v>
      </c>
      <c r="C5" s="5" t="n">
        <v>9643</v>
      </c>
    </row>
    <row r="6">
      <c r="A6" s="4" t="inlineStr">
        <is>
          <t>Inventory net</t>
        </is>
      </c>
      <c r="B6" s="6" t="n">
        <v>250683</v>
      </c>
      <c r="C6" s="6" t="n">
        <v>3593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ronouncements - Schedule of Estimated Useful Lives Of Property And Equipment (Details)</t>
        </is>
      </c>
      <c r="B1" s="2" t="inlineStr">
        <is>
          <t>3 Months Ended</t>
        </is>
      </c>
    </row>
    <row r="2">
      <c r="B2" s="2" t="inlineStr">
        <is>
          <t>Mar. 31, 2021</t>
        </is>
      </c>
    </row>
    <row r="3">
      <c r="A3" s="4" t="inlineStr">
        <is>
          <t>Office Furniture And Equipment [Member] | Minimum [Member]</t>
        </is>
      </c>
    </row>
    <row r="4">
      <c r="A4" s="4" t="inlineStr">
        <is>
          <t>Useful lives of property and equipment</t>
        </is>
      </c>
      <c r="B4" s="4" t="inlineStr">
        <is>
          <t>3 years</t>
        </is>
      </c>
    </row>
    <row r="5">
      <c r="A5" s="4" t="inlineStr">
        <is>
          <t>Office Furniture And Equipment [Member] | Maximum [Member]</t>
        </is>
      </c>
    </row>
    <row r="6">
      <c r="A6" s="4" t="inlineStr">
        <is>
          <t>Useful lives of property and equipment</t>
        </is>
      </c>
      <c r="B6" s="4" t="inlineStr">
        <is>
          <t>5 years</t>
        </is>
      </c>
    </row>
    <row r="7">
      <c r="A7" s="4" t="inlineStr">
        <is>
          <t>Warehouse Equipment [Member]</t>
        </is>
      </c>
    </row>
    <row r="8">
      <c r="A8" s="4" t="inlineStr">
        <is>
          <t>Useful lives of property and equipment</t>
        </is>
      </c>
      <c r="B8"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ronouncements - Schedule of Fair Value of Derivative Instruments on Recurring Basis (Details) - USD ($)</t>
        </is>
      </c>
      <c r="B1" s="2" t="inlineStr">
        <is>
          <t>Mar. 31, 2021</t>
        </is>
      </c>
      <c r="C1" s="2" t="inlineStr">
        <is>
          <t>Dec. 31, 2020</t>
        </is>
      </c>
    </row>
    <row r="2">
      <c r="A2" s="4" t="inlineStr">
        <is>
          <t>Level I [Member]</t>
        </is>
      </c>
    </row>
    <row r="3">
      <c r="A3" s="4" t="inlineStr">
        <is>
          <t>Derivative Liabilities</t>
        </is>
      </c>
      <c r="B3" s="4" t="inlineStr">
        <is>
          <t xml:space="preserve"> </t>
        </is>
      </c>
      <c r="C3" s="4" t="inlineStr">
        <is>
          <t xml:space="preserve"> </t>
        </is>
      </c>
    </row>
    <row r="4">
      <c r="A4" s="4" t="inlineStr">
        <is>
          <t>Total</t>
        </is>
      </c>
      <c r="B4" s="4" t="inlineStr">
        <is>
          <t xml:space="preserve"> </t>
        </is>
      </c>
      <c r="C4" s="4" t="inlineStr">
        <is>
          <t xml:space="preserve"> </t>
        </is>
      </c>
    </row>
    <row r="5">
      <c r="A5" s="4" t="inlineStr">
        <is>
          <t>Level II [Member]</t>
        </is>
      </c>
    </row>
    <row r="6">
      <c r="A6" s="4" t="inlineStr">
        <is>
          <t>Derivative Liabilitie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Level III [Member]</t>
        </is>
      </c>
    </row>
    <row r="9">
      <c r="A9" s="4" t="inlineStr">
        <is>
          <t>Derivative Liabilities</t>
        </is>
      </c>
      <c r="B9" s="5" t="n">
        <v>65778693</v>
      </c>
      <c r="C9" s="5" t="n">
        <v>3299685</v>
      </c>
    </row>
    <row r="10">
      <c r="A10" s="4" t="inlineStr">
        <is>
          <t>Total</t>
        </is>
      </c>
      <c r="B10" s="6" t="n">
        <v>65778693</v>
      </c>
      <c r="C10" s="6" t="n">
        <v>32996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ronouncements - Schedule of Antidilutive Securities (Details)</t>
        </is>
      </c>
      <c r="B1" s="2" t="inlineStr">
        <is>
          <t>3 Months Ended</t>
        </is>
      </c>
    </row>
    <row r="2">
      <c r="B2" s="2" t="inlineStr">
        <is>
          <t>Mar. 31, 2021shares</t>
        </is>
      </c>
    </row>
    <row r="3">
      <c r="A3" s="4" t="inlineStr">
        <is>
          <t>Anti-dilutive shares of common stock</t>
        </is>
      </c>
      <c r="B3" s="5" t="n">
        <v>14215032540</v>
      </c>
    </row>
    <row r="4">
      <c r="A4" s="4" t="inlineStr">
        <is>
          <t>Common Stock to be Issued [Member]</t>
        </is>
      </c>
    </row>
    <row r="5">
      <c r="A5" s="4" t="inlineStr">
        <is>
          <t>Anti-dilutive shares of common stock</t>
        </is>
      </c>
      <c r="B5" s="5" t="n">
        <v>5000000</v>
      </c>
    </row>
    <row r="6">
      <c r="A6" s="4" t="inlineStr">
        <is>
          <t>Convertible Preferred Stock [Member]</t>
        </is>
      </c>
    </row>
    <row r="7">
      <c r="A7" s="4" t="inlineStr">
        <is>
          <t>Anti-dilutive shares of common stock</t>
        </is>
      </c>
      <c r="B7" s="5" t="n">
        <v>13357511800</v>
      </c>
    </row>
    <row r="8">
      <c r="A8" s="4" t="inlineStr">
        <is>
          <t>Unexercised Common Stock Purchase Warrants [Member]</t>
        </is>
      </c>
    </row>
    <row r="9">
      <c r="A9" s="4" t="inlineStr">
        <is>
          <t>Anti-dilutive shares of common stock</t>
        </is>
      </c>
      <c r="B9" s="5" t="n">
        <v>707950819</v>
      </c>
    </row>
    <row r="10">
      <c r="A10" s="4" t="inlineStr">
        <is>
          <t>Convertible Notes Payable [Member]</t>
        </is>
      </c>
    </row>
    <row r="11">
      <c r="A11" s="4" t="inlineStr">
        <is>
          <t>Anti-dilutive shares of common stock</t>
        </is>
      </c>
      <c r="B11" s="5" t="n">
        <v>14456992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8328</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izes of Property And Equipment (Details) - USD ($)</t>
        </is>
      </c>
      <c r="B1" s="2" t="inlineStr">
        <is>
          <t>Mar. 31, 2021</t>
        </is>
      </c>
      <c r="C1" s="2" t="inlineStr">
        <is>
          <t>Dec. 31, 2020</t>
        </is>
      </c>
    </row>
    <row r="2">
      <c r="A2" s="4" t="inlineStr">
        <is>
          <t>Less: Accumulated Depreciation</t>
        </is>
      </c>
      <c r="B2" s="6" t="n">
        <v>-90904</v>
      </c>
      <c r="C2" s="6" t="n">
        <v>-82576</v>
      </c>
    </row>
    <row r="3">
      <c r="A3" s="4" t="inlineStr">
        <is>
          <t>Property and Equipment, Net</t>
        </is>
      </c>
      <c r="B3" s="5" t="n">
        <v>87649</v>
      </c>
      <c r="C3" s="5" t="n">
        <v>60671</v>
      </c>
    </row>
    <row r="4">
      <c r="A4" s="4" t="inlineStr">
        <is>
          <t>Office Equipment [Member]</t>
        </is>
      </c>
    </row>
    <row r="5">
      <c r="A5" s="4" t="inlineStr">
        <is>
          <t>Property and Equipment, Gross</t>
        </is>
      </c>
      <c r="B5" s="6" t="n">
        <v>178553</v>
      </c>
      <c r="C5" s="6" t="n">
        <v>1432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T146"/>
  <sheetViews>
    <sheetView workbookViewId="0">
      <selection activeCell="A1" sqref="A1"/>
    </sheetView>
  </sheetViews>
  <sheetFormatPr baseColWidth="8" defaultRowHeight="15"/>
  <cols>
    <col width="63" customWidth="1" min="1" max="1"/>
    <col width="14" customWidth="1" min="2" max="2"/>
    <col width="14" customWidth="1" min="3" max="3"/>
    <col width="80" customWidth="1" min="4" max="4"/>
    <col width="14" customWidth="1" min="5" max="5"/>
    <col width="80" customWidth="1" min="6" max="6"/>
    <col width="14" customWidth="1" min="7" max="7"/>
    <col width="80" customWidth="1" min="8" max="8"/>
    <col width="80" customWidth="1" min="9" max="9"/>
    <col width="80" customWidth="1" min="10" max="10"/>
    <col width="80" customWidth="1" min="11" max="11"/>
    <col width="16"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Convertible Notes Payable (Details Narrative) - USD ($)</t>
        </is>
      </c>
      <c r="B1" s="2" t="inlineStr">
        <is>
          <t>Mar. 10, 2021</t>
        </is>
      </c>
      <c r="C1" s="2" t="inlineStr">
        <is>
          <t>Nov. 19, 2020</t>
        </is>
      </c>
      <c r="D1" s="2" t="inlineStr">
        <is>
          <t>Nov. 16, 2020</t>
        </is>
      </c>
      <c r="E1" s="2" t="inlineStr">
        <is>
          <t>Aug. 03, 2020</t>
        </is>
      </c>
      <c r="F1" s="2" t="inlineStr">
        <is>
          <t>Jul. 29, 2020</t>
        </is>
      </c>
      <c r="G1" s="2" t="inlineStr">
        <is>
          <t>Jul. 22, 2020</t>
        </is>
      </c>
      <c r="H1" s="2" t="inlineStr">
        <is>
          <t>Jul. 15, 2020</t>
        </is>
      </c>
      <c r="I1" s="2" t="inlineStr">
        <is>
          <t>Jul. 08, 2020</t>
        </is>
      </c>
      <c r="J1" s="2" t="inlineStr">
        <is>
          <t>Jun. 30, 2020</t>
        </is>
      </c>
      <c r="K1" s="2" t="inlineStr">
        <is>
          <t>Jun. 02, 2020</t>
        </is>
      </c>
      <c r="L1" s="2" t="inlineStr">
        <is>
          <t>Apr. 12, 2020</t>
        </is>
      </c>
      <c r="M1" s="2" t="inlineStr">
        <is>
          <t>Feb. 26, 2020</t>
        </is>
      </c>
      <c r="N1" s="2" t="inlineStr">
        <is>
          <t>Mar. 31, 2021</t>
        </is>
      </c>
      <c r="O1" s="2" t="inlineStr">
        <is>
          <t>Mar. 31, 2020</t>
        </is>
      </c>
      <c r="P1" s="2" t="inlineStr">
        <is>
          <t>Dec. 31, 2020</t>
        </is>
      </c>
      <c r="Q1" s="2" t="inlineStr">
        <is>
          <t>Dec. 31, 2020</t>
        </is>
      </c>
      <c r="R1" s="2" t="inlineStr">
        <is>
          <t>Dec. 26, 2020</t>
        </is>
      </c>
      <c r="S1" s="2" t="inlineStr">
        <is>
          <t>Jul. 10, 2020</t>
        </is>
      </c>
      <c r="T1" s="2" t="inlineStr">
        <is>
          <t>Jun. 25, 2020</t>
        </is>
      </c>
    </row>
    <row r="2">
      <c r="A2" s="4" t="inlineStr">
        <is>
          <t>Debt instrument interest rate</t>
        </is>
      </c>
      <c r="R2" s="4" t="inlineStr">
        <is>
          <t>7.75%</t>
        </is>
      </c>
    </row>
    <row r="3">
      <c r="A3" s="4" t="inlineStr">
        <is>
          <t>Debt instrument outstanding principal balance</t>
        </is>
      </c>
      <c r="N3" s="6" t="n">
        <v>25000</v>
      </c>
      <c r="P3" s="6" t="n">
        <v>25000</v>
      </c>
      <c r="Q3" s="6" t="n">
        <v>25000</v>
      </c>
    </row>
    <row r="4">
      <c r="A4" s="4" t="inlineStr">
        <is>
          <t>Number of securities called by warrants</t>
        </is>
      </c>
      <c r="N4" s="5" t="n">
        <v>330797987</v>
      </c>
    </row>
    <row r="5">
      <c r="A5" s="4" t="inlineStr">
        <is>
          <t>Unamortized discounts</t>
        </is>
      </c>
      <c r="N5" s="6" t="n">
        <v>33030</v>
      </c>
    </row>
    <row r="6">
      <c r="A6" s="4" t="inlineStr">
        <is>
          <t>Amortization of the debt discounts</t>
        </is>
      </c>
      <c r="N6" s="5" t="n">
        <v>40414627</v>
      </c>
      <c r="O6" s="4" t="inlineStr">
        <is>
          <t xml:space="preserve"> </t>
        </is>
      </c>
    </row>
    <row r="7">
      <c r="A7" s="4" t="inlineStr">
        <is>
          <t>Debt converted face value</t>
        </is>
      </c>
      <c r="N7" s="6" t="n">
        <v>760500</v>
      </c>
    </row>
    <row r="8">
      <c r="A8" s="4" t="inlineStr">
        <is>
          <t>Debt conversion shares issued</t>
        </is>
      </c>
      <c r="N8" s="5" t="n">
        <v>428747654</v>
      </c>
    </row>
    <row r="9">
      <c r="A9" s="4" t="inlineStr">
        <is>
          <t>Debt instrument maturity date</t>
        </is>
      </c>
      <c r="L9" s="4" t="inlineStr">
        <is>
          <t>Dec. 26,
		2020</t>
        </is>
      </c>
    </row>
    <row r="10">
      <c r="A10" s="4" t="inlineStr">
        <is>
          <t>Debt instrument conversion price</t>
        </is>
      </c>
      <c r="N10" s="7" t="n">
        <v>0.002</v>
      </c>
    </row>
    <row r="11">
      <c r="A11" s="4" t="inlineStr">
        <is>
          <t>Initial derivative liability</t>
        </is>
      </c>
      <c r="N11" s="6" t="n">
        <v>65778693</v>
      </c>
      <c r="P11" s="5" t="n">
        <v>3299685</v>
      </c>
      <c r="Q11" s="5" t="n">
        <v>3299685</v>
      </c>
    </row>
    <row r="12">
      <c r="A12" s="4" t="inlineStr">
        <is>
          <t>Principal payments</t>
        </is>
      </c>
      <c r="N12" s="5" t="n">
        <v>3089</v>
      </c>
      <c r="O12" s="6" t="n">
        <v>11669</v>
      </c>
    </row>
    <row r="13">
      <c r="A13" s="4" t="inlineStr">
        <is>
          <t>Warrant fair value</t>
        </is>
      </c>
      <c r="N13" s="5" t="n">
        <v>50907939</v>
      </c>
      <c r="Q13" s="5" t="n">
        <v>2061307</v>
      </c>
    </row>
    <row r="14">
      <c r="A14" s="4" t="inlineStr">
        <is>
          <t>12% Promissory Note [Member]</t>
        </is>
      </c>
    </row>
    <row r="15">
      <c r="A15" s="4" t="inlineStr">
        <is>
          <t>Debt instrument interest rate</t>
        </is>
      </c>
      <c r="K15" s="4" t="inlineStr">
        <is>
          <t>12.00%</t>
        </is>
      </c>
    </row>
    <row r="16">
      <c r="A16" s="4" t="inlineStr">
        <is>
          <t>Conversion price, percentage of discount on common share price</t>
        </is>
      </c>
      <c r="K16" s="4" t="inlineStr">
        <is>
          <t>50.00%</t>
        </is>
      </c>
    </row>
    <row r="17">
      <c r="A17" s="4" t="inlineStr">
        <is>
          <t>Debt instrument outstanding principal balance</t>
        </is>
      </c>
      <c r="N17" s="5" t="n">
        <v>0</v>
      </c>
      <c r="S17" s="6" t="n">
        <v>127500</v>
      </c>
    </row>
    <row r="18">
      <c r="A18" s="4" t="inlineStr">
        <is>
          <t>Number of securities called by warrants</t>
        </is>
      </c>
      <c r="K18" s="5" t="n">
        <v>6375000</v>
      </c>
    </row>
    <row r="19">
      <c r="A19" s="4" t="inlineStr">
        <is>
          <t>Warrants exercise price</t>
        </is>
      </c>
      <c r="K19" s="8" t="n">
        <v>0.02</v>
      </c>
    </row>
    <row r="20">
      <c r="A20" s="4" t="inlineStr">
        <is>
          <t>Warrants expiration term</t>
        </is>
      </c>
      <c r="K20" s="4" t="inlineStr">
        <is>
          <t>5 years</t>
        </is>
      </c>
    </row>
    <row r="21">
      <c r="A21" s="4" t="inlineStr">
        <is>
          <t>Debt instrument carrying value</t>
        </is>
      </c>
      <c r="S21" s="5" t="n">
        <v>27625</v>
      </c>
    </row>
    <row r="22">
      <c r="A22" s="4" t="inlineStr">
        <is>
          <t>Unamortized discounts</t>
        </is>
      </c>
      <c r="S22" s="5" t="n">
        <v>99875</v>
      </c>
    </row>
    <row r="23">
      <c r="A23" s="4" t="inlineStr">
        <is>
          <t>Threshold description</t>
        </is>
      </c>
      <c r="K23"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row>
    <row r="24">
      <c r="A24" s="4" t="inlineStr">
        <is>
          <t>Maturity date, description</t>
        </is>
      </c>
      <c r="K24" s="4" t="inlineStr">
        <is>
          <t>This note matures 6 months after the Issuance Date.</t>
        </is>
      </c>
    </row>
    <row r="25">
      <c r="A25" s="4" t="inlineStr">
        <is>
          <t>Debt instrument conversion price</t>
        </is>
      </c>
      <c r="K25" s="7" t="n">
        <v>0.025</v>
      </c>
    </row>
    <row r="26">
      <c r="A26" s="4" t="inlineStr">
        <is>
          <t>Debt instrument, term</t>
        </is>
      </c>
      <c r="K26" s="4" t="inlineStr">
        <is>
          <t>6 months</t>
        </is>
      </c>
    </row>
    <row r="27">
      <c r="A27" s="4" t="inlineStr">
        <is>
          <t>12% Promissory Note [Member] | Investor [Member]</t>
        </is>
      </c>
    </row>
    <row r="28">
      <c r="A28" s="4" t="inlineStr">
        <is>
          <t>Debt converted face value</t>
        </is>
      </c>
      <c r="N28" s="5" t="n">
        <v>127500</v>
      </c>
    </row>
    <row r="29">
      <c r="A29" s="4" t="inlineStr">
        <is>
          <t>Debt converted accrued interest</t>
        </is>
      </c>
      <c r="N29" s="6" t="n">
        <v>14433</v>
      </c>
    </row>
    <row r="30">
      <c r="A30" s="4" t="inlineStr">
        <is>
          <t>Debt conversion shares issued</t>
        </is>
      </c>
      <c r="N30" s="5" t="n">
        <v>88708118</v>
      </c>
    </row>
    <row r="31">
      <c r="A31" s="4" t="inlineStr">
        <is>
          <t>Debt instrument conversion price</t>
        </is>
      </c>
      <c r="N31" s="9" t="n">
        <v>0.0016</v>
      </c>
    </row>
    <row r="32">
      <c r="A32" s="4" t="inlineStr">
        <is>
          <t>Common stock upon the cashless exercise of the warrants</t>
        </is>
      </c>
      <c r="B32" s="5" t="n">
        <v>6355008</v>
      </c>
    </row>
    <row r="33">
      <c r="A33" s="4" t="inlineStr">
        <is>
          <t>15% Convertible Promissory Note [Member]</t>
        </is>
      </c>
    </row>
    <row r="34">
      <c r="A34" s="4" t="inlineStr">
        <is>
          <t>Debt instrument interest rate</t>
        </is>
      </c>
      <c r="J34" s="4" t="inlineStr">
        <is>
          <t>15.00%</t>
        </is>
      </c>
    </row>
    <row r="35">
      <c r="A35" s="4" t="inlineStr">
        <is>
          <t>Conversion price, percentage of discount on common share price</t>
        </is>
      </c>
      <c r="J35" s="4" t="inlineStr">
        <is>
          <t>50.00%</t>
        </is>
      </c>
    </row>
    <row r="36">
      <c r="A36" s="4" t="inlineStr">
        <is>
          <t>Debt instrument outstanding principal balance</t>
        </is>
      </c>
      <c r="N36" s="4" t="inlineStr">
        <is>
          <t xml:space="preserve"> </t>
        </is>
      </c>
      <c r="S36" s="5" t="n">
        <v>129500</v>
      </c>
    </row>
    <row r="37">
      <c r="A37" s="4" t="inlineStr">
        <is>
          <t>Number of securities called by warrants</t>
        </is>
      </c>
      <c r="J37" s="5" t="n">
        <v>6375000</v>
      </c>
    </row>
    <row r="38">
      <c r="A38" s="4" t="inlineStr">
        <is>
          <t>Warrants exercise price</t>
        </is>
      </c>
      <c r="J38" s="8" t="n">
        <v>0.02</v>
      </c>
    </row>
    <row r="39">
      <c r="A39" s="4" t="inlineStr">
        <is>
          <t>Warrants expiration term</t>
        </is>
      </c>
      <c r="J39" s="4" t="inlineStr">
        <is>
          <t>5 years</t>
        </is>
      </c>
    </row>
    <row r="40">
      <c r="A40" s="4" t="inlineStr">
        <is>
          <t>Debt instrument carrying value</t>
        </is>
      </c>
      <c r="S40" s="5" t="n">
        <v>8375</v>
      </c>
    </row>
    <row r="41">
      <c r="A41" s="4" t="inlineStr">
        <is>
          <t>Unamortized discounts</t>
        </is>
      </c>
      <c r="S41" s="6" t="n">
        <v>121125</v>
      </c>
    </row>
    <row r="42">
      <c r="A42" s="4" t="inlineStr">
        <is>
          <t>Debt converted face value</t>
        </is>
      </c>
      <c r="N42" s="5" t="n">
        <v>129500</v>
      </c>
    </row>
    <row r="43">
      <c r="A43" s="4" t="inlineStr">
        <is>
          <t>Debt converted accrued interest</t>
        </is>
      </c>
      <c r="N43" s="6" t="n">
        <v>30264</v>
      </c>
    </row>
    <row r="44">
      <c r="A44" s="4" t="inlineStr">
        <is>
          <t>Debt conversion shares issued</t>
        </is>
      </c>
      <c r="N44" s="5" t="n">
        <v>110946972</v>
      </c>
    </row>
    <row r="45">
      <c r="A45" s="4" t="inlineStr">
        <is>
          <t>Threshold description</t>
        </is>
      </c>
      <c r="J45"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row>
    <row r="46">
      <c r="A46" s="4" t="inlineStr">
        <is>
          <t>Maturity date, description</t>
        </is>
      </c>
      <c r="J46" s="4" t="inlineStr">
        <is>
          <t>This note matures 6 months after the Issuance Date.</t>
        </is>
      </c>
    </row>
    <row r="47">
      <c r="A47" s="4" t="inlineStr">
        <is>
          <t>Debt instrument conversion price</t>
        </is>
      </c>
      <c r="J47" s="7" t="n">
        <v>0.025</v>
      </c>
      <c r="N47" s="10" t="n">
        <v>0.00144</v>
      </c>
    </row>
    <row r="48">
      <c r="A48" s="4" t="inlineStr">
        <is>
          <t>Debt instrument, term</t>
        </is>
      </c>
      <c r="J48" s="4" t="inlineStr">
        <is>
          <t>6 months</t>
        </is>
      </c>
    </row>
    <row r="49">
      <c r="A49" s="4" t="inlineStr">
        <is>
          <t>Common stock upon the cashless exercise of the warrants</t>
        </is>
      </c>
      <c r="B49" s="5" t="n">
        <v>6355008</v>
      </c>
    </row>
    <row r="50">
      <c r="A50" s="4" t="inlineStr">
        <is>
          <t>15% Convertible Promissory Note One [Member]</t>
        </is>
      </c>
    </row>
    <row r="51">
      <c r="A51" s="4" t="inlineStr">
        <is>
          <t>Debt instrument interest rate</t>
        </is>
      </c>
      <c r="I51" s="4" t="inlineStr">
        <is>
          <t>15.00%</t>
        </is>
      </c>
    </row>
    <row r="52">
      <c r="A52" s="4" t="inlineStr">
        <is>
          <t>Conversion price, percentage of discount on common share price</t>
        </is>
      </c>
      <c r="I52" s="4" t="inlineStr">
        <is>
          <t>5000.00%</t>
        </is>
      </c>
    </row>
    <row r="53">
      <c r="A53" s="4" t="inlineStr">
        <is>
          <t>Debt instrument outstanding principal balance</t>
        </is>
      </c>
      <c r="N53" s="4" t="inlineStr">
        <is>
          <t xml:space="preserve"> </t>
        </is>
      </c>
      <c r="P53" s="5" t="n">
        <v>250000</v>
      </c>
      <c r="Q53" s="5" t="n">
        <v>250000</v>
      </c>
    </row>
    <row r="54">
      <c r="A54" s="4" t="inlineStr">
        <is>
          <t>Number of securities called by warrants</t>
        </is>
      </c>
      <c r="I54" s="5" t="n">
        <v>12500000</v>
      </c>
    </row>
    <row r="55">
      <c r="A55" s="4" t="inlineStr">
        <is>
          <t>Warrants exercise price</t>
        </is>
      </c>
      <c r="I55" s="8" t="n">
        <v>0.02</v>
      </c>
    </row>
    <row r="56">
      <c r="A56" s="4" t="inlineStr">
        <is>
          <t>Debt instrument carrying value</t>
        </is>
      </c>
      <c r="P56" s="5" t="n">
        <v>23958</v>
      </c>
      <c r="Q56" s="5" t="n">
        <v>23958</v>
      </c>
    </row>
    <row r="57">
      <c r="A57" s="4" t="inlineStr">
        <is>
          <t>Unamortized discounts</t>
        </is>
      </c>
      <c r="P57" s="5" t="n">
        <v>10417</v>
      </c>
      <c r="Q57" s="5" t="n">
        <v>10417</v>
      </c>
    </row>
    <row r="58">
      <c r="A58" s="4" t="inlineStr">
        <is>
          <t>Amortization of the debt discounts</t>
        </is>
      </c>
      <c r="P58" s="5" t="n">
        <v>10416</v>
      </c>
    </row>
    <row r="59">
      <c r="A59" s="4" t="inlineStr">
        <is>
          <t>Debt converted face value</t>
        </is>
      </c>
      <c r="N59" s="5" t="n">
        <v>250000</v>
      </c>
    </row>
    <row r="60">
      <c r="A60" s="4" t="inlineStr">
        <is>
          <t>Debt converted accrued interest</t>
        </is>
      </c>
      <c r="N60" s="6" t="n">
        <v>44733</v>
      </c>
    </row>
    <row r="61">
      <c r="A61" s="4" t="inlineStr">
        <is>
          <t>Debt conversion shares issued</t>
        </is>
      </c>
      <c r="N61" s="5" t="n">
        <v>188605491</v>
      </c>
    </row>
    <row r="62">
      <c r="A62" s="4" t="inlineStr">
        <is>
          <t>Threshold description</t>
        </is>
      </c>
      <c r="I62" s="4" t="inlineStr">
        <is>
          <t>This note is convertible into shares of the Company's common stock beginning on the Issuance Date at $0.025 for the first three months after the Issuance Date. After the first three months after the Issuance Date, the conversion price shall be equal to the lower of (i) $.025 or 50% of the lowest trading price for the thirty-five trading days prior to the conversion.</t>
        </is>
      </c>
    </row>
    <row r="63">
      <c r="A63" s="4" t="inlineStr">
        <is>
          <t>Maturity date, description</t>
        </is>
      </c>
      <c r="I63" s="4" t="inlineStr">
        <is>
          <t>This note matures 6 months after the Issuance Date.</t>
        </is>
      </c>
    </row>
    <row r="64">
      <c r="A64" s="4" t="inlineStr">
        <is>
          <t>Debt instrument conversion price</t>
        </is>
      </c>
      <c r="I64" s="7" t="n">
        <v>0.025</v>
      </c>
      <c r="N64" s="10" t="n">
        <v>0.00156</v>
      </c>
    </row>
    <row r="65">
      <c r="A65" s="4" t="inlineStr">
        <is>
          <t>Debt instrument, term</t>
        </is>
      </c>
      <c r="I65" s="4" t="inlineStr">
        <is>
          <t>6 months</t>
        </is>
      </c>
    </row>
    <row r="66">
      <c r="A66" s="4" t="inlineStr">
        <is>
          <t>Interest expense</t>
        </is>
      </c>
      <c r="P66" s="5" t="n">
        <v>10416</v>
      </c>
    </row>
    <row r="67">
      <c r="A67" s="4" t="inlineStr">
        <is>
          <t>Common stock upon the cashless exercise of the warrants</t>
        </is>
      </c>
      <c r="B67" s="5" t="n">
        <v>12460800</v>
      </c>
    </row>
    <row r="68">
      <c r="A68" s="4" t="inlineStr">
        <is>
          <t>12% Convertible Promissory Note Two [Member]</t>
        </is>
      </c>
    </row>
    <row r="69">
      <c r="A69" s="4" t="inlineStr">
        <is>
          <t>Debt instrument interest rate</t>
        </is>
      </c>
      <c r="M69" s="4" t="inlineStr">
        <is>
          <t>12.00%</t>
        </is>
      </c>
    </row>
    <row r="70">
      <c r="A70" s="4" t="inlineStr">
        <is>
          <t>Conversion price, percentage of discount on common share price</t>
        </is>
      </c>
      <c r="M70" s="4" t="inlineStr">
        <is>
          <t>55.00%</t>
        </is>
      </c>
      <c r="S70" s="4" t="inlineStr">
        <is>
          <t>45.00%</t>
        </is>
      </c>
    </row>
    <row r="71">
      <c r="A71" s="4" t="inlineStr">
        <is>
          <t>Debt instrument outstanding principal balance</t>
        </is>
      </c>
      <c r="N71" s="6" t="n">
        <v>0</v>
      </c>
    </row>
    <row r="72">
      <c r="A72" s="4" t="inlineStr">
        <is>
          <t>Unamortized discounts</t>
        </is>
      </c>
      <c r="M72" s="6" t="n">
        <v>13950</v>
      </c>
    </row>
    <row r="73">
      <c r="A73" s="4" t="inlineStr">
        <is>
          <t>Debt converted face value</t>
        </is>
      </c>
      <c r="N73" s="5" t="n">
        <v>50550</v>
      </c>
    </row>
    <row r="74">
      <c r="A74" s="4" t="inlineStr">
        <is>
          <t>Debt converted accrued interest</t>
        </is>
      </c>
      <c r="N74" s="6" t="n">
        <v>11265</v>
      </c>
    </row>
    <row r="75">
      <c r="A75" s="4" t="inlineStr">
        <is>
          <t>Debt conversion shares issued</t>
        </is>
      </c>
      <c r="N75" s="5" t="n">
        <v>20218562</v>
      </c>
    </row>
    <row r="76">
      <c r="A76" s="4" t="inlineStr">
        <is>
          <t>Threshold description</t>
        </is>
      </c>
      <c r="M76" s="4" t="inlineStr">
        <is>
          <t>This note matures 12 months after the Issuance Date. This note is convertible into shares of the Company's common stock beginning on the Issuance Date at 55% of the lowest trading price for the twenty-five trading days prior to the conversion. If the trading price cannot be calculated for such security on such date, the trading price shall be the fair market value as mutually determined by the Company and the investor for which the calculation of the trading price is required in order to determine the conversion price.</t>
        </is>
      </c>
    </row>
    <row r="77">
      <c r="A77" s="4" t="inlineStr">
        <is>
          <t>Maturity date, description</t>
        </is>
      </c>
      <c r="M77" s="4" t="inlineStr">
        <is>
          <t>This note matures 12 months after the Issuance Date.</t>
        </is>
      </c>
    </row>
    <row r="78">
      <c r="A78" s="4" t="inlineStr">
        <is>
          <t>Debt instrument conversion price</t>
        </is>
      </c>
      <c r="N78" s="10" t="n">
        <v>0.00306</v>
      </c>
    </row>
    <row r="79">
      <c r="A79" s="4" t="inlineStr">
        <is>
          <t>Debt instrument, term</t>
        </is>
      </c>
      <c r="M79" s="4" t="inlineStr">
        <is>
          <t>12 months</t>
        </is>
      </c>
    </row>
    <row r="80">
      <c r="A80" s="4" t="inlineStr">
        <is>
          <t>Debt instrument face amount</t>
        </is>
      </c>
      <c r="M80" s="6" t="n">
        <v>106950</v>
      </c>
      <c r="N80" s="6" t="n">
        <v>111225</v>
      </c>
      <c r="T80" s="6" t="n">
        <v>111225</v>
      </c>
    </row>
    <row r="81">
      <c r="A81" s="4" t="inlineStr">
        <is>
          <t>Proceeds from convertible notes</t>
        </is>
      </c>
      <c r="M81" s="5" t="n">
        <v>85000</v>
      </c>
    </row>
    <row r="82">
      <c r="A82" s="4" t="inlineStr">
        <is>
          <t>Lender costs</t>
        </is>
      </c>
      <c r="M82" s="5" t="n">
        <v>8000</v>
      </c>
    </row>
    <row r="83">
      <c r="A83" s="4" t="inlineStr">
        <is>
          <t>Debt instrument daily payment</t>
        </is>
      </c>
      <c r="M83" s="5" t="n">
        <v>400</v>
      </c>
    </row>
    <row r="84">
      <c r="A84" s="4" t="inlineStr">
        <is>
          <t>Initial debt discount</t>
        </is>
      </c>
      <c r="M84" s="5" t="n">
        <v>85000</v>
      </c>
    </row>
    <row r="85">
      <c r="A85" s="4" t="inlineStr">
        <is>
          <t>Interest expense</t>
        </is>
      </c>
      <c r="M85" s="5" t="n">
        <v>135786</v>
      </c>
      <c r="Q85" s="5" t="n">
        <v>81896</v>
      </c>
    </row>
    <row r="86">
      <c r="A86" s="4" t="inlineStr">
        <is>
          <t>Initial derivative liability</t>
        </is>
      </c>
      <c r="M86" s="6" t="n">
        <v>220786</v>
      </c>
    </row>
    <row r="87">
      <c r="A87" s="4" t="inlineStr">
        <is>
          <t>Principal payments</t>
        </is>
      </c>
      <c r="Q87" s="5" t="n">
        <v>56400</v>
      </c>
    </row>
    <row r="88">
      <c r="A88" s="4" t="inlineStr">
        <is>
          <t>12% Convertible Note Promissory Ten [Member]</t>
        </is>
      </c>
    </row>
    <row r="89">
      <c r="A89" s="4" t="inlineStr">
        <is>
          <t>Debt instrument outstanding principal balance</t>
        </is>
      </c>
      <c r="P89" s="5" t="n">
        <v>161775</v>
      </c>
      <c r="Q89" s="5" t="n">
        <v>161775</v>
      </c>
    </row>
    <row r="90">
      <c r="A90" s="4" t="inlineStr">
        <is>
          <t>15% Convertible Promissory Note Two [Member]</t>
        </is>
      </c>
    </row>
    <row r="91">
      <c r="A91" s="4" t="inlineStr">
        <is>
          <t>Debt instrument interest rate</t>
        </is>
      </c>
      <c r="H91" s="4" t="inlineStr">
        <is>
          <t>15.00%</t>
        </is>
      </c>
    </row>
    <row r="92">
      <c r="A92" s="4" t="inlineStr">
        <is>
          <t>Conversion price, percentage of discount on common share price</t>
        </is>
      </c>
      <c r="H92" s="4" t="inlineStr">
        <is>
          <t>50.00%</t>
        </is>
      </c>
    </row>
    <row r="93">
      <c r="A93" s="4" t="inlineStr">
        <is>
          <t>Debt instrument outstanding principal balance</t>
        </is>
      </c>
      <c r="N93" s="5" t="n">
        <v>127500</v>
      </c>
      <c r="P93" s="5" t="n">
        <v>127500</v>
      </c>
      <c r="Q93" s="5" t="n">
        <v>127500</v>
      </c>
    </row>
    <row r="94">
      <c r="A94" s="4" t="inlineStr">
        <is>
          <t>Number of securities called by warrants</t>
        </is>
      </c>
      <c r="H94" s="5" t="n">
        <v>6375000</v>
      </c>
    </row>
    <row r="95">
      <c r="A95" s="4" t="inlineStr">
        <is>
          <t>Warrants exercise price</t>
        </is>
      </c>
      <c r="H95" s="8" t="n">
        <v>0.02</v>
      </c>
    </row>
    <row r="96">
      <c r="A96" s="4" t="inlineStr">
        <is>
          <t>Warrants expiration term</t>
        </is>
      </c>
      <c r="H96" s="4" t="inlineStr">
        <is>
          <t>5 years</t>
        </is>
      </c>
    </row>
    <row r="97">
      <c r="A97" s="4" t="inlineStr">
        <is>
          <t>Debt instrument carrying value</t>
        </is>
      </c>
      <c r="P97" s="5" t="n">
        <v>116708</v>
      </c>
      <c r="Q97" s="5" t="n">
        <v>116708</v>
      </c>
    </row>
    <row r="98">
      <c r="A98" s="4" t="inlineStr">
        <is>
          <t>Unamortized discounts</t>
        </is>
      </c>
      <c r="G98" s="6" t="n">
        <v>25500</v>
      </c>
      <c r="P98" s="5" t="n">
        <v>10792</v>
      </c>
      <c r="Q98" s="5" t="n">
        <v>10792</v>
      </c>
    </row>
    <row r="99">
      <c r="A99" s="4" t="inlineStr">
        <is>
          <t>Amortization of the debt discounts</t>
        </is>
      </c>
      <c r="N99" s="5" t="n">
        <v>10792</v>
      </c>
    </row>
    <row r="100">
      <c r="A100" s="4" t="inlineStr">
        <is>
          <t>Threshold description</t>
        </is>
      </c>
      <c r="H100" s="4" t="inlineStr">
        <is>
          <t>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t>
        </is>
      </c>
    </row>
    <row r="101">
      <c r="A101" s="4" t="inlineStr">
        <is>
          <t>Maturity date, description</t>
        </is>
      </c>
      <c r="H101" s="4" t="inlineStr">
        <is>
          <t>This note matures 6 months after the Issuance Date.</t>
        </is>
      </c>
    </row>
    <row r="102">
      <c r="A102" s="4" t="inlineStr">
        <is>
          <t>Debt instrument conversion price</t>
        </is>
      </c>
      <c r="H102" s="7" t="n">
        <v>0.011</v>
      </c>
    </row>
    <row r="103">
      <c r="A103" s="4" t="inlineStr">
        <is>
          <t>Debt instrument, term</t>
        </is>
      </c>
      <c r="H103" s="4" t="inlineStr">
        <is>
          <t>6 months</t>
        </is>
      </c>
    </row>
    <row r="104">
      <c r="A104" s="4" t="inlineStr">
        <is>
          <t>Debt instrument face amount</t>
        </is>
      </c>
      <c r="H104" s="6" t="n">
        <v>127500</v>
      </c>
    </row>
    <row r="105">
      <c r="A105" s="4" t="inlineStr">
        <is>
          <t>Proceeds from convertible notes</t>
        </is>
      </c>
      <c r="G105" s="6" t="n">
        <v>12541</v>
      </c>
      <c r="H105" s="5" t="n">
        <v>82068</v>
      </c>
    </row>
    <row r="106">
      <c r="A106" s="4" t="inlineStr">
        <is>
          <t>Initial debt discount</t>
        </is>
      </c>
      <c r="H106" s="5" t="n">
        <v>82068</v>
      </c>
    </row>
    <row r="107">
      <c r="A107" s="4" t="inlineStr">
        <is>
          <t>Interest expense</t>
        </is>
      </c>
      <c r="H107" s="5" t="n">
        <v>125541</v>
      </c>
      <c r="N107" s="5" t="n">
        <v>10792</v>
      </c>
    </row>
    <row r="108">
      <c r="A108" s="4" t="inlineStr">
        <is>
          <t>Initial derivative liability</t>
        </is>
      </c>
      <c r="H108" s="5" t="n">
        <v>207699</v>
      </c>
    </row>
    <row r="109">
      <c r="A109" s="4" t="inlineStr">
        <is>
          <t>Warrant fair value</t>
        </is>
      </c>
      <c r="H109" s="6" t="n">
        <v>19932</v>
      </c>
    </row>
    <row r="110">
      <c r="A110" s="4" t="inlineStr">
        <is>
          <t>15% Convertible Promissory Note Three [Member]</t>
        </is>
      </c>
    </row>
    <row r="111">
      <c r="A111" s="4" t="inlineStr">
        <is>
          <t>Debt instrument interest rate</t>
        </is>
      </c>
      <c r="F111" s="4" t="inlineStr">
        <is>
          <t>15.00%</t>
        </is>
      </c>
    </row>
    <row r="112">
      <c r="A112" s="4" t="inlineStr">
        <is>
          <t>Conversion price, percentage of discount on common share price</t>
        </is>
      </c>
      <c r="F112" s="4" t="inlineStr">
        <is>
          <t>50.00%</t>
        </is>
      </c>
    </row>
    <row r="113">
      <c r="A113" s="4" t="inlineStr">
        <is>
          <t>Debt instrument outstanding principal balance</t>
        </is>
      </c>
      <c r="N113" s="5" t="n">
        <v>127500</v>
      </c>
      <c r="P113" s="5" t="n">
        <v>127500</v>
      </c>
      <c r="Q113" s="5" t="n">
        <v>127500</v>
      </c>
    </row>
    <row r="114">
      <c r="A114" s="4" t="inlineStr">
        <is>
          <t>Number of securities called by warrants</t>
        </is>
      </c>
      <c r="F114" s="5" t="n">
        <v>12750000</v>
      </c>
    </row>
    <row r="115">
      <c r="A115" s="4" t="inlineStr">
        <is>
          <t>Warrants exercise price</t>
        </is>
      </c>
      <c r="F115" s="8" t="n">
        <v>0.01</v>
      </c>
    </row>
    <row r="116">
      <c r="A116" s="4" t="inlineStr">
        <is>
          <t>Debt instrument carrying value</t>
        </is>
      </c>
      <c r="P116" s="5" t="n">
        <v>105917</v>
      </c>
      <c r="Q116" s="5" t="n">
        <v>105917</v>
      </c>
    </row>
    <row r="117">
      <c r="A117" s="4" t="inlineStr">
        <is>
          <t>Unamortized discounts</t>
        </is>
      </c>
      <c r="E117" s="6" t="n">
        <v>25500</v>
      </c>
      <c r="N117" s="5" t="n">
        <v>21583</v>
      </c>
    </row>
    <row r="118">
      <c r="A118" s="4" t="inlineStr">
        <is>
          <t>Amortization of the debt discounts</t>
        </is>
      </c>
      <c r="Q118" s="5" t="n">
        <v>106250</v>
      </c>
    </row>
    <row r="119">
      <c r="A119" s="4" t="inlineStr">
        <is>
          <t>Threshold description</t>
        </is>
      </c>
      <c r="F119" s="4" t="inlineStr">
        <is>
          <t>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t>
        </is>
      </c>
    </row>
    <row r="120">
      <c r="A120" s="4" t="inlineStr">
        <is>
          <t>Maturity date, description</t>
        </is>
      </c>
      <c r="F120" s="4" t="inlineStr">
        <is>
          <t>This note matures 6 months after the Issuance Date.</t>
        </is>
      </c>
    </row>
    <row r="121">
      <c r="A121" s="4" t="inlineStr">
        <is>
          <t>Debt instrument conversion price</t>
        </is>
      </c>
      <c r="F121" s="7" t="n">
        <v>0.025</v>
      </c>
    </row>
    <row r="122">
      <c r="A122" s="4" t="inlineStr">
        <is>
          <t>Debt instrument, term</t>
        </is>
      </c>
      <c r="F122" s="4" t="inlineStr">
        <is>
          <t>6 months</t>
        </is>
      </c>
    </row>
    <row r="123">
      <c r="A123" s="4" t="inlineStr">
        <is>
          <t>Debt instrument face amount</t>
        </is>
      </c>
      <c r="F123" s="6" t="n">
        <v>127500</v>
      </c>
    </row>
    <row r="124">
      <c r="A124" s="4" t="inlineStr">
        <is>
          <t>Proceeds from convertible notes</t>
        </is>
      </c>
      <c r="E124" s="6" t="n">
        <v>100000</v>
      </c>
      <c r="F124" s="5" t="n">
        <v>61733</v>
      </c>
    </row>
    <row r="125">
      <c r="A125" s="4" t="inlineStr">
        <is>
          <t>Initial debt discount</t>
        </is>
      </c>
      <c r="F125" s="5" t="n">
        <v>61733</v>
      </c>
    </row>
    <row r="126">
      <c r="A126" s="4" t="inlineStr">
        <is>
          <t>Interest expense</t>
        </is>
      </c>
      <c r="F126" s="5" t="n">
        <v>136506</v>
      </c>
      <c r="Q126" s="5" t="n">
        <v>106250</v>
      </c>
    </row>
    <row r="127">
      <c r="A127" s="4" t="inlineStr">
        <is>
          <t>Initial derivative liability</t>
        </is>
      </c>
      <c r="F127" s="5" t="n">
        <v>198239</v>
      </c>
    </row>
    <row r="128">
      <c r="A128" s="4" t="inlineStr">
        <is>
          <t>Warrant fair value</t>
        </is>
      </c>
      <c r="F128" s="6" t="n">
        <v>40267</v>
      </c>
    </row>
    <row r="129">
      <c r="A129" s="4" t="inlineStr">
        <is>
          <t>15% Convertible Promissory Note Four [Member]</t>
        </is>
      </c>
    </row>
    <row r="130">
      <c r="A130" s="4" t="inlineStr">
        <is>
          <t>Debt instrument interest rate</t>
        </is>
      </c>
      <c r="D130" s="4" t="inlineStr">
        <is>
          <t>15.00%</t>
        </is>
      </c>
    </row>
    <row r="131">
      <c r="A131" s="4" t="inlineStr">
        <is>
          <t>Debt instrument outstanding principal balance</t>
        </is>
      </c>
      <c r="N131" s="5" t="n">
        <v>250000</v>
      </c>
      <c r="P131" s="5" t="n">
        <v>216969</v>
      </c>
      <c r="Q131" s="5" t="n">
        <v>216969</v>
      </c>
    </row>
    <row r="132">
      <c r="A132" s="4" t="inlineStr">
        <is>
          <t>Number of securities called by warrants</t>
        </is>
      </c>
      <c r="D132" s="5" t="n">
        <v>35000000</v>
      </c>
    </row>
    <row r="133">
      <c r="A133" s="4" t="inlineStr">
        <is>
          <t>Warrants exercise price</t>
        </is>
      </c>
      <c r="D133" s="8" t="n">
        <v>0.25</v>
      </c>
    </row>
    <row r="134">
      <c r="A134" s="4" t="inlineStr">
        <is>
          <t>Warrants expiration term</t>
        </is>
      </c>
      <c r="D134" s="4" t="inlineStr">
        <is>
          <t>5 years</t>
        </is>
      </c>
    </row>
    <row r="135">
      <c r="A135" s="4" t="inlineStr">
        <is>
          <t>Debt instrument carrying value</t>
        </is>
      </c>
      <c r="P135" s="5" t="n">
        <v>190736</v>
      </c>
      <c r="Q135" s="5" t="n">
        <v>190736</v>
      </c>
    </row>
    <row r="136">
      <c r="A136" s="4" t="inlineStr">
        <is>
          <t>Unamortized discounts</t>
        </is>
      </c>
      <c r="C136" s="6" t="n">
        <v>3050</v>
      </c>
      <c r="N136" s="5" t="n">
        <v>33031</v>
      </c>
      <c r="P136" s="6" t="n">
        <v>59264</v>
      </c>
      <c r="Q136" s="6" t="n">
        <v>59264</v>
      </c>
    </row>
    <row r="137">
      <c r="A137" s="4" t="inlineStr">
        <is>
          <t>Amortization of the debt discounts</t>
        </is>
      </c>
      <c r="N137" s="5" t="n">
        <v>23625</v>
      </c>
    </row>
    <row r="138">
      <c r="A138" s="4" t="inlineStr">
        <is>
          <t>Threshold description</t>
        </is>
      </c>
      <c r="D138" s="4" t="inlineStr">
        <is>
          <t>This note matures 6 months after the Issuance Date. This note is convertible into shares of the Company's common stock beginning on the Issuance Date at $0.011 for the first three months after the Issuance Date. After the first three months after the Issuance Date, the conversion price shall be equal to the lower of (i) $.025 or 50% of the lowest trading price for the thirty-five trading days prior to the conversion.</t>
        </is>
      </c>
    </row>
    <row r="139">
      <c r="A139" s="4" t="inlineStr">
        <is>
          <t>Maturity date, description</t>
        </is>
      </c>
      <c r="D139" s="4" t="inlineStr">
        <is>
          <t>This note matures 6 months after the Issuance Date.</t>
        </is>
      </c>
    </row>
    <row r="140">
      <c r="A140" s="4" t="inlineStr">
        <is>
          <t>Debt instrument conversion price</t>
        </is>
      </c>
      <c r="D140" s="11" t="n">
        <v>0.1</v>
      </c>
    </row>
    <row r="141">
      <c r="A141" s="4" t="inlineStr">
        <is>
          <t>Debt instrument, term</t>
        </is>
      </c>
      <c r="D141" s="4" t="inlineStr">
        <is>
          <t>6 months</t>
        </is>
      </c>
    </row>
    <row r="142">
      <c r="A142" s="4" t="inlineStr">
        <is>
          <t>Debt instrument face amount</t>
        </is>
      </c>
      <c r="D142" s="6" t="n">
        <v>250000</v>
      </c>
    </row>
    <row r="143">
      <c r="A143" s="4" t="inlineStr">
        <is>
          <t>Proceeds from convertible notes</t>
        </is>
      </c>
      <c r="C143" s="5" t="n">
        <v>200000</v>
      </c>
    </row>
    <row r="144">
      <c r="A144" s="4" t="inlineStr">
        <is>
          <t>Initial debt discount</t>
        </is>
      </c>
      <c r="C144" s="5" t="n">
        <v>50000</v>
      </c>
    </row>
    <row r="145">
      <c r="A145" s="4" t="inlineStr">
        <is>
          <t>Interest expense</t>
        </is>
      </c>
      <c r="N145" s="6" t="n">
        <v>23625</v>
      </c>
    </row>
    <row r="146">
      <c r="A146" s="4" t="inlineStr">
        <is>
          <t>Initial derivative liability</t>
        </is>
      </c>
      <c r="C146" s="6" t="n">
        <v>147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nvertible Notes Payable - Summary of Convertible Note Balance (Details)</t>
        </is>
      </c>
      <c r="B1" s="2" t="inlineStr">
        <is>
          <t>Mar. 31, 2021USD ($)</t>
        </is>
      </c>
    </row>
    <row r="2">
      <c r="A2" s="3" t="inlineStr">
        <is>
          <t>Debt Disclosure [Abstract]</t>
        </is>
      </c>
    </row>
    <row r="3">
      <c r="A3" s="4" t="inlineStr">
        <is>
          <t>Principal balance</t>
        </is>
      </c>
      <c r="B3" s="6" t="n">
        <v>530000</v>
      </c>
    </row>
    <row r="4">
      <c r="A4" s="4" t="inlineStr">
        <is>
          <t>Unamortized discount</t>
        </is>
      </c>
      <c r="B4" s="5" t="n">
        <v>-33030</v>
      </c>
    </row>
    <row r="5">
      <c r="A5" s="4" t="inlineStr">
        <is>
          <t>Ending balance, net</t>
        </is>
      </c>
      <c r="B5" s="6" t="n">
        <v>4969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27" customWidth="1" min="2" max="2"/>
    <col width="21" customWidth="1" min="3" max="3"/>
  </cols>
  <sheetData>
    <row r="1">
      <c r="A1" s="1" t="inlineStr">
        <is>
          <t>Derivative Liabilities (Details Narrative)</t>
        </is>
      </c>
      <c r="B1" s="2" t="inlineStr">
        <is>
          <t>3 Months Ended</t>
        </is>
      </c>
      <c r="C1" s="2" t="inlineStr">
        <is>
          <t>12 Months Ended</t>
        </is>
      </c>
    </row>
    <row r="2">
      <c r="B2" s="2" t="inlineStr">
        <is>
          <t>Mar. 31, 2021USD ($)shares</t>
        </is>
      </c>
      <c r="C2" s="2" t="inlineStr">
        <is>
          <t>Dec. 31, 2020USD ($)</t>
        </is>
      </c>
    </row>
    <row r="3">
      <c r="A3" s="4" t="inlineStr">
        <is>
          <t>Derivative liabilities</t>
        </is>
      </c>
      <c r="B3" s="6" t="n">
        <v>65778693</v>
      </c>
      <c r="C3" s="6" t="n">
        <v>3299685</v>
      </c>
    </row>
    <row r="4">
      <c r="A4" s="4" t="inlineStr">
        <is>
          <t>Warrants in conjunction with notes payable | shares</t>
        </is>
      </c>
      <c r="B4" s="5" t="n">
        <v>300000000</v>
      </c>
    </row>
    <row r="5">
      <c r="A5" s="4" t="inlineStr">
        <is>
          <t>Notes payable discount</t>
        </is>
      </c>
      <c r="B5" s="6" t="n">
        <v>12000000</v>
      </c>
    </row>
    <row r="6">
      <c r="A6" s="4" t="inlineStr">
        <is>
          <t>Interest expense</t>
        </is>
      </c>
      <c r="B6" s="5" t="n">
        <v>38907939</v>
      </c>
    </row>
    <row r="7">
      <c r="A7" s="4" t="inlineStr">
        <is>
          <t>Fair value of warrants</t>
        </is>
      </c>
      <c r="B7" s="6" t="n">
        <v>50907939</v>
      </c>
      <c r="C7" s="6" t="n">
        <v>2061307</v>
      </c>
    </row>
    <row r="8">
      <c r="A8" s="4" t="inlineStr">
        <is>
          <t>Risk-Free Interest Rates [Member]</t>
        </is>
      </c>
    </row>
    <row r="9">
      <c r="A9" s="4" t="inlineStr">
        <is>
          <t>Derivative liability, measurement input</t>
        </is>
      </c>
      <c r="B9" s="12" t="n">
        <v>0.05</v>
      </c>
      <c r="C9" s="12" t="n">
        <v>0.09</v>
      </c>
    </row>
    <row r="10">
      <c r="A10" s="4" t="inlineStr">
        <is>
          <t>Risk-Free Interest Rates [Member] | Minimum [Member]</t>
        </is>
      </c>
    </row>
    <row r="11">
      <c r="A11" s="4" t="inlineStr">
        <is>
          <t>Derivative liability, measurement input</t>
        </is>
      </c>
      <c r="B11" s="4" t="inlineStr">
        <is>
          <t>.48</t>
        </is>
      </c>
    </row>
    <row r="12">
      <c r="A12" s="4" t="inlineStr">
        <is>
          <t>Risk-Free Interest Rates [Member] | Maximum [Member]</t>
        </is>
      </c>
    </row>
    <row r="13">
      <c r="A13" s="4" t="inlineStr">
        <is>
          <t>Derivative liability, measurement input</t>
        </is>
      </c>
      <c r="B13" s="5" t="n">
        <v>80</v>
      </c>
    </row>
    <row r="14">
      <c r="A14" s="4" t="inlineStr">
        <is>
          <t>Volatility [Member]</t>
        </is>
      </c>
    </row>
    <row r="15">
      <c r="A15" s="4" t="inlineStr">
        <is>
          <t>Derivative liability, measurement input</t>
        </is>
      </c>
      <c r="B15" s="5" t="n">
        <v>199</v>
      </c>
    </row>
    <row r="16">
      <c r="A16" s="4" t="inlineStr">
        <is>
          <t>Volatility [Member] | Minimum [Member]</t>
        </is>
      </c>
    </row>
    <row r="17">
      <c r="A17" s="4" t="inlineStr">
        <is>
          <t>Derivative liability, measurement input</t>
        </is>
      </c>
      <c r="C17" s="5" t="n">
        <v>48</v>
      </c>
    </row>
    <row r="18">
      <c r="A18" s="4" t="inlineStr">
        <is>
          <t>Volatility [Member] | Maximum [Member]</t>
        </is>
      </c>
    </row>
    <row r="19">
      <c r="A19" s="4" t="inlineStr">
        <is>
          <t>Derivative liability, measurement input</t>
        </is>
      </c>
      <c r="C19" s="5" t="n">
        <v>61</v>
      </c>
    </row>
    <row r="20">
      <c r="A20" s="4" t="inlineStr">
        <is>
          <t>Volatility [Member] | Minimum [Member]</t>
        </is>
      </c>
    </row>
    <row r="21">
      <c r="A21" s="4" t="inlineStr">
        <is>
          <t>Derivative liability, measurement input</t>
        </is>
      </c>
      <c r="B21" s="5" t="n">
        <v>363</v>
      </c>
    </row>
    <row r="22">
      <c r="A22" s="4" t="inlineStr">
        <is>
          <t>Volatility [Member] | Maximum [Member]</t>
        </is>
      </c>
    </row>
    <row r="23">
      <c r="A23" s="4" t="inlineStr">
        <is>
          <t>Derivative liability, measurement input</t>
        </is>
      </c>
      <c r="B23" s="5" t="n">
        <v>366</v>
      </c>
    </row>
    <row r="24">
      <c r="A24" s="4" t="inlineStr">
        <is>
          <t>Exercise price [Member] | Minimum [Member]</t>
        </is>
      </c>
    </row>
    <row r="25">
      <c r="A25" s="4" t="inlineStr">
        <is>
          <t>Derivative liability, measurement input</t>
        </is>
      </c>
      <c r="B25" s="12" t="n">
        <v>0.13</v>
      </c>
    </row>
    <row r="26">
      <c r="A26" s="4" t="inlineStr">
        <is>
          <t>Exercise price [Member] | Maximum [Member]</t>
        </is>
      </c>
    </row>
    <row r="27">
      <c r="A27" s="4" t="inlineStr">
        <is>
          <t>Derivative liability, measurement input</t>
        </is>
      </c>
      <c r="B27" s="12" t="n">
        <v>0.1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chedule of Derivative Liabilities (Details)</t>
        </is>
      </c>
      <c r="B1" s="2" t="inlineStr">
        <is>
          <t>3 Months Ended</t>
        </is>
      </c>
    </row>
    <row r="2">
      <c r="B2" s="2" t="inlineStr">
        <is>
          <t>Mar. 31, 2021USD ($)</t>
        </is>
      </c>
    </row>
    <row r="3">
      <c r="A3" s="3" t="inlineStr">
        <is>
          <t>Fair Value Disclosures [Abstract]</t>
        </is>
      </c>
    </row>
    <row r="4">
      <c r="A4" s="4" t="inlineStr">
        <is>
          <t>Derivative liability, beginning balance</t>
        </is>
      </c>
      <c r="B4" s="6" t="n">
        <v>3299685</v>
      </c>
    </row>
    <row r="5">
      <c r="A5" s="4" t="inlineStr">
        <is>
          <t>Fair value of warrants issued during period</t>
        </is>
      </c>
      <c r="B5" s="5" t="n">
        <v>50907939</v>
      </c>
    </row>
    <row r="6">
      <c r="A6" s="4" t="inlineStr">
        <is>
          <t>Notes Converted or paid and exercise of warrants</t>
        </is>
      </c>
      <c r="B6" s="5" t="n">
        <v>-40626832</v>
      </c>
    </row>
    <row r="7">
      <c r="A7" s="4" t="inlineStr">
        <is>
          <t>Change in fair value of convertible notes and warrants recognized in operations</t>
        </is>
      </c>
      <c r="B7" s="5" t="n">
        <v>52197901</v>
      </c>
    </row>
    <row r="8">
      <c r="A8" s="4" t="inlineStr">
        <is>
          <t>Derivative liability, ending balance</t>
        </is>
      </c>
      <c r="B8" s="6" t="n">
        <v>657786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5" customWidth="1" min="2" max="2"/>
    <col width="34" customWidth="1" min="3" max="3"/>
    <col width="34" customWidth="1" min="4" max="4"/>
    <col width="34" customWidth="1" min="5" max="5"/>
    <col width="22" customWidth="1" min="6" max="6"/>
    <col width="42" customWidth="1" min="7" max="7"/>
    <col width="36" customWidth="1" min="8" max="8"/>
    <col width="29" customWidth="1" min="9" max="9"/>
    <col width="13" customWidth="1" min="10" max="10"/>
  </cols>
  <sheetData>
    <row r="1">
      <c r="A1" s="1" t="inlineStr">
        <is>
          <t>Condensed Consolidated Statement of Changes in Stockholders' Equity (Deficit) (Unaudited) - USD ($)</t>
        </is>
      </c>
      <c r="B1" s="2" t="inlineStr">
        <is>
          <t>Common Stock to be Issued [Member]</t>
        </is>
      </c>
      <c r="C1" s="2" t="inlineStr">
        <is>
          <t>Series C Preferred Stock [Member]</t>
        </is>
      </c>
      <c r="D1" s="2" t="inlineStr">
        <is>
          <t>Series D Preferred Stock [Member]</t>
        </is>
      </c>
      <c r="E1" s="2" t="inlineStr">
        <is>
          <t>Series E Preferred Stock [Member]</t>
        </is>
      </c>
      <c r="F1" s="2" t="inlineStr">
        <is>
          <t>Common Stock [Member]</t>
        </is>
      </c>
      <c r="G1" s="2" t="inlineStr">
        <is>
          <t>Accumulated Comprehensive Income [Member]</t>
        </is>
      </c>
      <c r="H1" s="2" t="inlineStr">
        <is>
          <t>Additional Paid-in Capital [Member]</t>
        </is>
      </c>
      <c r="I1" s="2" t="inlineStr">
        <is>
          <t>Accumulated Deficit [Member]</t>
        </is>
      </c>
      <c r="J1" s="2" t="inlineStr">
        <is>
          <t>Total</t>
        </is>
      </c>
    </row>
    <row r="2">
      <c r="A2" s="4" t="inlineStr">
        <is>
          <t>Beginning balance at Dec. 31, 2019</t>
        </is>
      </c>
      <c r="B2" s="4" t="inlineStr">
        <is>
          <t xml:space="preserve"> </t>
        </is>
      </c>
      <c r="C2" s="6" t="n">
        <v>48</v>
      </c>
      <c r="D2" s="6" t="n">
        <v>19</v>
      </c>
      <c r="E2" s="6" t="n">
        <v>1</v>
      </c>
      <c r="F2" s="4" t="inlineStr">
        <is>
          <t xml:space="preserve"> </t>
        </is>
      </c>
      <c r="G2" s="4" t="inlineStr">
        <is>
          <t xml:space="preserve"> </t>
        </is>
      </c>
      <c r="H2" s="6" t="n">
        <v>76922</v>
      </c>
      <c r="I2" s="6" t="n">
        <v>-1310422</v>
      </c>
      <c r="J2" s="6" t="n">
        <v>-1233433</v>
      </c>
    </row>
    <row r="3">
      <c r="A3" s="4" t="inlineStr">
        <is>
          <t>Beginning balance, shares at Dec. 31, 2019</t>
        </is>
      </c>
      <c r="B3" s="4" t="inlineStr">
        <is>
          <t xml:space="preserve"> </t>
        </is>
      </c>
      <c r="C3" s="5" t="n">
        <v>47500</v>
      </c>
      <c r="D3" s="5" t="n">
        <v>18667</v>
      </c>
      <c r="E3" s="5" t="n">
        <v>500</v>
      </c>
      <c r="F3" s="4" t="inlineStr">
        <is>
          <t xml:space="preserve"> </t>
        </is>
      </c>
    </row>
    <row r="4">
      <c r="A4" s="4" t="inlineStr">
        <is>
          <t>Net income (loss)</t>
        </is>
      </c>
      <c r="I4" s="5" t="n">
        <v>69418</v>
      </c>
      <c r="J4" s="5" t="n">
        <v>69418</v>
      </c>
    </row>
    <row r="5">
      <c r="A5" s="4" t="inlineStr">
        <is>
          <t>Beginning balance at Mar. 31, 2020</t>
        </is>
      </c>
      <c r="B5" s="4" t="inlineStr">
        <is>
          <t xml:space="preserve"> </t>
        </is>
      </c>
      <c r="C5" s="6" t="n">
        <v>48</v>
      </c>
      <c r="D5" s="6" t="n">
        <v>19</v>
      </c>
      <c r="E5" s="6" t="n">
        <v>1</v>
      </c>
      <c r="F5" s="4" t="inlineStr">
        <is>
          <t xml:space="preserve"> </t>
        </is>
      </c>
      <c r="G5" s="4" t="inlineStr">
        <is>
          <t xml:space="preserve"> </t>
        </is>
      </c>
      <c r="H5" s="5" t="n">
        <v>76922</v>
      </c>
      <c r="I5" s="5" t="n">
        <v>-1241004</v>
      </c>
      <c r="J5" s="5" t="n">
        <v>-1164015</v>
      </c>
    </row>
    <row r="6">
      <c r="A6" s="4" t="inlineStr">
        <is>
          <t>Beginning balance, shares at Mar. 31, 2020</t>
        </is>
      </c>
      <c r="B6" s="4" t="inlineStr">
        <is>
          <t xml:space="preserve"> </t>
        </is>
      </c>
      <c r="C6" s="5" t="n">
        <v>47500</v>
      </c>
      <c r="D6" s="5" t="n">
        <v>18667</v>
      </c>
      <c r="E6" s="5" t="n">
        <v>500</v>
      </c>
      <c r="F6" s="4" t="inlineStr">
        <is>
          <t xml:space="preserve"> </t>
        </is>
      </c>
    </row>
    <row r="7">
      <c r="A7" s="4" t="inlineStr">
        <is>
          <t>Beginning balance at Dec. 31, 2020</t>
        </is>
      </c>
      <c r="B7" s="4" t="inlineStr">
        <is>
          <t xml:space="preserve"> </t>
        </is>
      </c>
      <c r="C7" s="6" t="n">
        <v>50</v>
      </c>
      <c r="D7" s="6" t="n">
        <v>20</v>
      </c>
      <c r="E7" s="6" t="n">
        <v>1</v>
      </c>
      <c r="F7" s="6" t="n">
        <v>3397958</v>
      </c>
      <c r="G7" s="5" t="n">
        <v>-7</v>
      </c>
      <c r="H7" s="5" t="n">
        <v>12530933</v>
      </c>
      <c r="I7" s="5" t="n">
        <v>-23278665</v>
      </c>
      <c r="J7" s="5" t="n">
        <v>-6349710</v>
      </c>
    </row>
    <row r="8">
      <c r="A8" s="4" t="inlineStr">
        <is>
          <t>Beginning balance, shares at Dec. 31, 2020</t>
        </is>
      </c>
      <c r="B8" s="4" t="inlineStr">
        <is>
          <t xml:space="preserve"> </t>
        </is>
      </c>
      <c r="C8" s="5" t="n">
        <v>50000</v>
      </c>
      <c r="D8" s="5" t="n">
        <v>20000</v>
      </c>
      <c r="E8" s="5" t="n">
        <v>1000</v>
      </c>
      <c r="F8" s="5" t="n">
        <v>3397958292</v>
      </c>
    </row>
    <row r="9">
      <c r="A9" s="4" t="inlineStr">
        <is>
          <t>Shares issued for conversions of note and interest payable</t>
        </is>
      </c>
      <c r="B9" s="4" t="inlineStr">
        <is>
          <t xml:space="preserve"> </t>
        </is>
      </c>
      <c r="C9" s="4" t="inlineStr">
        <is>
          <t xml:space="preserve"> </t>
        </is>
      </c>
      <c r="D9" s="4" t="inlineStr">
        <is>
          <t xml:space="preserve"> </t>
        </is>
      </c>
      <c r="E9" s="4" t="inlineStr">
        <is>
          <t xml:space="preserve"> </t>
        </is>
      </c>
      <c r="F9" s="6" t="n">
        <v>428748</v>
      </c>
      <c r="G9" s="4" t="inlineStr">
        <is>
          <t xml:space="preserve"> </t>
        </is>
      </c>
      <c r="H9" s="5" t="n">
        <v>97110282</v>
      </c>
      <c r="I9" s="4" t="inlineStr">
        <is>
          <t xml:space="preserve"> </t>
        </is>
      </c>
      <c r="J9" s="5" t="n">
        <v>97539030</v>
      </c>
    </row>
    <row r="10">
      <c r="A10" s="4" t="inlineStr">
        <is>
          <t>Shares issued for conversions of note and interest payable, shares</t>
        </is>
      </c>
      <c r="B10" s="4" t="inlineStr">
        <is>
          <t xml:space="preserve"> </t>
        </is>
      </c>
      <c r="C10" s="4" t="inlineStr">
        <is>
          <t xml:space="preserve"> </t>
        </is>
      </c>
      <c r="D10" s="4" t="inlineStr">
        <is>
          <t xml:space="preserve"> </t>
        </is>
      </c>
      <c r="E10" s="4" t="inlineStr">
        <is>
          <t xml:space="preserve"> </t>
        </is>
      </c>
      <c r="F10" s="5" t="n">
        <v>428747654</v>
      </c>
    </row>
    <row r="11">
      <c r="A11" s="4" t="inlineStr">
        <is>
          <t>Shares issued upon cashless exercise of warrants</t>
        </is>
      </c>
      <c r="B11" s="4" t="inlineStr">
        <is>
          <t xml:space="preserve"> </t>
        </is>
      </c>
      <c r="C11" s="4" t="inlineStr">
        <is>
          <t xml:space="preserve"> </t>
        </is>
      </c>
      <c r="D11" s="4" t="inlineStr">
        <is>
          <t xml:space="preserve"> </t>
        </is>
      </c>
      <c r="E11" s="4" t="inlineStr">
        <is>
          <t xml:space="preserve"> </t>
        </is>
      </c>
      <c r="F11" s="6" t="n">
        <v>330798</v>
      </c>
      <c r="G11" s="4" t="inlineStr">
        <is>
          <t xml:space="preserve"> </t>
        </is>
      </c>
      <c r="H11" s="5" t="n">
        <v>38741266</v>
      </c>
      <c r="I11" s="4" t="inlineStr">
        <is>
          <t xml:space="preserve"> </t>
        </is>
      </c>
      <c r="J11" s="5" t="n">
        <v>39045064</v>
      </c>
    </row>
    <row r="12">
      <c r="A12" s="4" t="inlineStr">
        <is>
          <t>Shares issued upon cashless exercise of warrants, shares</t>
        </is>
      </c>
      <c r="B12" s="4" t="inlineStr">
        <is>
          <t xml:space="preserve"> </t>
        </is>
      </c>
      <c r="C12" s="4" t="inlineStr">
        <is>
          <t xml:space="preserve"> </t>
        </is>
      </c>
      <c r="D12" s="4" t="inlineStr">
        <is>
          <t xml:space="preserve"> </t>
        </is>
      </c>
      <c r="E12" s="4" t="inlineStr">
        <is>
          <t xml:space="preserve"> </t>
        </is>
      </c>
      <c r="F12" s="5" t="n">
        <v>330797987</v>
      </c>
    </row>
    <row r="13">
      <c r="A13" s="4" t="inlineStr">
        <is>
          <t>Issuance of Series E Preferred Stock</t>
        </is>
      </c>
      <c r="B13" s="4" t="inlineStr">
        <is>
          <t xml:space="preserve"> </t>
        </is>
      </c>
      <c r="C13" s="4" t="inlineStr">
        <is>
          <t xml:space="preserve"> </t>
        </is>
      </c>
      <c r="D13" s="4" t="inlineStr">
        <is>
          <t xml:space="preserve"> </t>
        </is>
      </c>
      <c r="E13" s="6" t="n">
        <v>2</v>
      </c>
      <c r="F13" s="4" t="inlineStr">
        <is>
          <t xml:space="preserve"> </t>
        </is>
      </c>
      <c r="G13" s="4" t="inlineStr">
        <is>
          <t xml:space="preserve"> </t>
        </is>
      </c>
      <c r="H13" s="5" t="n">
        <v>1999998</v>
      </c>
      <c r="I13" s="4" t="inlineStr">
        <is>
          <t xml:space="preserve"> </t>
        </is>
      </c>
      <c r="J13" s="5" t="n">
        <v>2000000</v>
      </c>
    </row>
    <row r="14">
      <c r="A14" s="4" t="inlineStr">
        <is>
          <t>Issuance of Series E Preferred Stock, shares</t>
        </is>
      </c>
      <c r="B14" s="4" t="inlineStr">
        <is>
          <t xml:space="preserve"> </t>
        </is>
      </c>
      <c r="C14" s="4" t="inlineStr">
        <is>
          <t xml:space="preserve"> </t>
        </is>
      </c>
      <c r="D14" s="4" t="inlineStr">
        <is>
          <t xml:space="preserve"> </t>
        </is>
      </c>
      <c r="E14" s="5" t="n">
        <v>2000</v>
      </c>
      <c r="F14" s="4" t="inlineStr">
        <is>
          <t xml:space="preserve"> </t>
        </is>
      </c>
    </row>
    <row r="15">
      <c r="A15" s="4" t="inlineStr">
        <is>
          <t>Redemption of Series E Preferred Stock</t>
        </is>
      </c>
      <c r="B15" s="4" t="inlineStr">
        <is>
          <t xml:space="preserve"> </t>
        </is>
      </c>
      <c r="C15" s="4" t="inlineStr">
        <is>
          <t xml:space="preserve"> </t>
        </is>
      </c>
      <c r="D15" s="4" t="inlineStr">
        <is>
          <t xml:space="preserve"> </t>
        </is>
      </c>
      <c r="E15" s="6" t="n">
        <v>-3</v>
      </c>
      <c r="F15" s="4" t="inlineStr">
        <is>
          <t xml:space="preserve"> </t>
        </is>
      </c>
      <c r="G15" s="4" t="inlineStr">
        <is>
          <t xml:space="preserve"> </t>
        </is>
      </c>
      <c r="H15" s="5" t="n">
        <v>-2999997</v>
      </c>
      <c r="I15" s="4" t="inlineStr">
        <is>
          <t xml:space="preserve"> </t>
        </is>
      </c>
      <c r="J15" s="5" t="n">
        <v>-3000000</v>
      </c>
    </row>
    <row r="16">
      <c r="A16" s="4" t="inlineStr">
        <is>
          <t>Redemption of Series E Preferred Stock, shares</t>
        </is>
      </c>
      <c r="B16" s="4" t="inlineStr">
        <is>
          <t xml:space="preserve"> </t>
        </is>
      </c>
      <c r="C16" s="4" t="inlineStr">
        <is>
          <t xml:space="preserve"> </t>
        </is>
      </c>
      <c r="D16" s="4" t="inlineStr">
        <is>
          <t xml:space="preserve"> </t>
        </is>
      </c>
      <c r="E16" s="5" t="n">
        <v>-3000</v>
      </c>
      <c r="F16" s="4" t="inlineStr">
        <is>
          <t xml:space="preserve"> </t>
        </is>
      </c>
    </row>
    <row r="17">
      <c r="A17" s="4" t="inlineStr">
        <is>
          <t>Shares issued and to be issued for fees and services</t>
        </is>
      </c>
      <c r="B17" s="6" t="n">
        <v>5000</v>
      </c>
      <c r="C17" s="4" t="inlineStr">
        <is>
          <t xml:space="preserve"> </t>
        </is>
      </c>
      <c r="D17" s="4" t="inlineStr">
        <is>
          <t xml:space="preserve"> </t>
        </is>
      </c>
      <c r="E17" s="4" t="inlineStr">
        <is>
          <t xml:space="preserve"> </t>
        </is>
      </c>
      <c r="F17" s="6" t="n">
        <v>20000</v>
      </c>
      <c r="G17" s="4" t="inlineStr">
        <is>
          <t xml:space="preserve"> </t>
        </is>
      </c>
      <c r="H17" s="5" t="n">
        <v>2877000</v>
      </c>
      <c r="I17" s="4" t="inlineStr">
        <is>
          <t xml:space="preserve"> </t>
        </is>
      </c>
      <c r="J17" s="5" t="n">
        <v>2902000</v>
      </c>
    </row>
    <row r="18">
      <c r="A18" s="4" t="inlineStr">
        <is>
          <t>Shares issued and to be issued for fees and services, shares</t>
        </is>
      </c>
      <c r="B18" s="5" t="n">
        <v>5000000</v>
      </c>
      <c r="C18" s="4" t="inlineStr">
        <is>
          <t xml:space="preserve"> </t>
        </is>
      </c>
      <c r="D18" s="4" t="inlineStr">
        <is>
          <t xml:space="preserve"> </t>
        </is>
      </c>
      <c r="E18" s="4" t="inlineStr">
        <is>
          <t xml:space="preserve"> </t>
        </is>
      </c>
      <c r="F18" s="5" t="n">
        <v>20000000</v>
      </c>
    </row>
    <row r="19">
      <c r="A19" s="4" t="inlineStr">
        <is>
          <t>Shares issued for lease agreement</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c r="H19" s="5" t="n">
        <v>530000</v>
      </c>
      <c r="I19" s="4" t="inlineStr">
        <is>
          <t xml:space="preserve"> </t>
        </is>
      </c>
      <c r="J19" s="5" t="n">
        <v>630000</v>
      </c>
    </row>
    <row r="20">
      <c r="A20" s="4" t="inlineStr">
        <is>
          <t>Shares issued for lease agreement, shares</t>
        </is>
      </c>
      <c r="B20" s="4" t="inlineStr">
        <is>
          <t xml:space="preserve"> </t>
        </is>
      </c>
      <c r="C20" s="4" t="inlineStr">
        <is>
          <t xml:space="preserve"> </t>
        </is>
      </c>
      <c r="D20" s="4" t="inlineStr">
        <is>
          <t xml:space="preserve"> </t>
        </is>
      </c>
      <c r="E20" s="4" t="inlineStr">
        <is>
          <t xml:space="preserve"> </t>
        </is>
      </c>
      <c r="F20" s="5" t="n">
        <v>100000000</v>
      </c>
    </row>
    <row r="21">
      <c r="A21" s="4" t="inlineStr">
        <is>
          <t>Shares issued for debt restructure</t>
        </is>
      </c>
      <c r="B21" s="4" t="inlineStr">
        <is>
          <t xml:space="preserve"> </t>
        </is>
      </c>
      <c r="C21" s="4" t="inlineStr">
        <is>
          <t xml:space="preserve"> </t>
        </is>
      </c>
      <c r="D21" s="4" t="inlineStr">
        <is>
          <t xml:space="preserve"> </t>
        </is>
      </c>
      <c r="E21" s="4" t="inlineStr">
        <is>
          <t xml:space="preserve"> </t>
        </is>
      </c>
      <c r="F21" s="6" t="n">
        <v>175000</v>
      </c>
      <c r="G21" s="4" t="inlineStr">
        <is>
          <t xml:space="preserve"> </t>
        </is>
      </c>
      <c r="H21" s="5" t="n">
        <v>16275000</v>
      </c>
      <c r="I21" s="4" t="inlineStr">
        <is>
          <t xml:space="preserve"> </t>
        </is>
      </c>
      <c r="J21" s="5" t="n">
        <v>16450000</v>
      </c>
    </row>
    <row r="22">
      <c r="A22" s="4" t="inlineStr">
        <is>
          <t>Shares issued for debt restructure, shares</t>
        </is>
      </c>
      <c r="B22" s="4" t="inlineStr">
        <is>
          <t xml:space="preserve"> </t>
        </is>
      </c>
      <c r="C22" s="4" t="inlineStr">
        <is>
          <t xml:space="preserve"> </t>
        </is>
      </c>
      <c r="D22" s="4" t="inlineStr">
        <is>
          <t xml:space="preserve"> </t>
        </is>
      </c>
      <c r="E22" s="4" t="inlineStr">
        <is>
          <t xml:space="preserve"> </t>
        </is>
      </c>
      <c r="F22" s="5" t="n">
        <v>175000000</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7</v>
      </c>
      <c r="H23" s="4" t="inlineStr">
        <is>
          <t xml:space="preserve"> </t>
        </is>
      </c>
      <c r="I23" s="5" t="n">
        <v>-209492368</v>
      </c>
      <c r="J23" s="5" t="n">
        <v>-209492368</v>
      </c>
    </row>
    <row r="24">
      <c r="A24" s="4" t="inlineStr">
        <is>
          <t>Beginning balance at Mar. 31, 2021</t>
        </is>
      </c>
      <c r="B24" s="6" t="n">
        <v>5000</v>
      </c>
      <c r="C24" s="6" t="n">
        <v>50</v>
      </c>
      <c r="D24" s="6" t="n">
        <v>20</v>
      </c>
      <c r="E24" s="4" t="inlineStr">
        <is>
          <t xml:space="preserve"> </t>
        </is>
      </c>
      <c r="F24" s="6" t="n">
        <v>4452503933</v>
      </c>
      <c r="G24" s="4" t="inlineStr">
        <is>
          <t xml:space="preserve"> </t>
        </is>
      </c>
      <c r="H24" s="6" t="n">
        <v>167037482</v>
      </c>
      <c r="I24" s="6" t="n">
        <v>-231771033</v>
      </c>
      <c r="J24" s="6" t="n">
        <v>-60275977</v>
      </c>
    </row>
    <row r="25">
      <c r="A25" s="4" t="inlineStr">
        <is>
          <t>Beginning balance, shares at Mar. 31, 2021</t>
        </is>
      </c>
      <c r="B25" s="5" t="n">
        <v>5000000</v>
      </c>
      <c r="C25" s="5" t="n">
        <v>50000</v>
      </c>
      <c r="D25" s="5" t="n">
        <v>20000</v>
      </c>
      <c r="E25" s="4" t="inlineStr">
        <is>
          <t xml:space="preserve"> </t>
        </is>
      </c>
      <c r="F25" s="5" t="n">
        <v>44525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Z99"/>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5" customWidth="1" min="5" max="5"/>
    <col width="14" customWidth="1" min="6" max="6"/>
    <col width="14" customWidth="1" min="7" max="7"/>
    <col width="14" customWidth="1" min="8" max="8"/>
    <col width="80" customWidth="1" min="9" max="9"/>
    <col width="15" customWidth="1" min="10" max="10"/>
    <col width="14" customWidth="1" min="11" max="11"/>
    <col width="80" customWidth="1" min="12" max="12"/>
    <col width="14" customWidth="1" min="13" max="13"/>
    <col width="44" customWidth="1" min="14" max="14"/>
    <col width="14" customWidth="1" min="15" max="15"/>
    <col width="80" customWidth="1" min="16" max="16"/>
    <col width="14" customWidth="1" min="17" max="17"/>
    <col width="80" customWidth="1" min="18" max="18"/>
    <col width="16" customWidth="1" min="19" max="19"/>
    <col width="14" customWidth="1" min="20" max="20"/>
    <col width="14" customWidth="1" min="21" max="21"/>
    <col width="80" customWidth="1" min="22" max="22"/>
    <col width="14" customWidth="1" min="23" max="23"/>
    <col width="14" customWidth="1" min="24" max="24"/>
    <col width="14" customWidth="1" min="25" max="25"/>
    <col width="14" customWidth="1" min="26" max="26"/>
  </cols>
  <sheetData>
    <row r="1">
      <c r="A1" s="1" t="inlineStr">
        <is>
          <t>Notes Payable (Details Narrative) - USD ($)</t>
        </is>
      </c>
      <c r="B1" s="2" t="inlineStr">
        <is>
          <t>Mar. 23, 2021</t>
        </is>
      </c>
      <c r="C1" s="2" t="inlineStr">
        <is>
          <t>Mar. 17, 2021</t>
        </is>
      </c>
      <c r="D1" s="2" t="inlineStr">
        <is>
          <t>Feb. 16, 2021</t>
        </is>
      </c>
      <c r="E1" s="2" t="inlineStr">
        <is>
          <t>Feb. 09, 2021</t>
        </is>
      </c>
      <c r="F1" s="2" t="inlineStr">
        <is>
          <t>Jan. 15, 2021</t>
        </is>
      </c>
      <c r="G1" s="2" t="inlineStr">
        <is>
          <t>Jan. 08, 2021</t>
        </is>
      </c>
      <c r="H1" s="2" t="inlineStr">
        <is>
          <t>Nov. 20, 2020</t>
        </is>
      </c>
      <c r="I1" s="2" t="inlineStr">
        <is>
          <t>Nov. 13, 2020</t>
        </is>
      </c>
      <c r="J1" s="2" t="inlineStr">
        <is>
          <t>Nov. 06, 2020</t>
        </is>
      </c>
      <c r="K1" s="2" t="inlineStr">
        <is>
          <t>Aug. 25, 2020</t>
        </is>
      </c>
      <c r="L1" s="2" t="inlineStr">
        <is>
          <t>Aug. 24, 2020</t>
        </is>
      </c>
      <c r="M1" s="2" t="inlineStr">
        <is>
          <t>Jul. 23, 2020</t>
        </is>
      </c>
      <c r="N1" s="2" t="inlineStr">
        <is>
          <t>Jul. 14, 2020</t>
        </is>
      </c>
      <c r="O1" s="2" t="inlineStr">
        <is>
          <t>Jun. 26, 2020</t>
        </is>
      </c>
      <c r="P1" s="2" t="inlineStr">
        <is>
          <t>Jun. 25, 2020</t>
        </is>
      </c>
      <c r="Q1" s="2" t="inlineStr">
        <is>
          <t>Jun. 25, 2020</t>
        </is>
      </c>
      <c r="R1" s="2" t="inlineStr">
        <is>
          <t>Apr. 20, 2020</t>
        </is>
      </c>
      <c r="S1" s="2" t="inlineStr">
        <is>
          <t>Apr. 12, 2020</t>
        </is>
      </c>
      <c r="T1" s="2" t="inlineStr">
        <is>
          <t>Mar. 31, 2021</t>
        </is>
      </c>
      <c r="U1" s="2" t="inlineStr">
        <is>
          <t>Mar. 31, 2020</t>
        </is>
      </c>
      <c r="V1" s="2" t="inlineStr">
        <is>
          <t>Dec. 31, 2020</t>
        </is>
      </c>
      <c r="W1" s="2" t="inlineStr">
        <is>
          <t>Dec. 26, 2020</t>
        </is>
      </c>
      <c r="X1" s="2" t="inlineStr">
        <is>
          <t>Sep. 30, 2020</t>
        </is>
      </c>
      <c r="Y1" s="2" t="inlineStr">
        <is>
          <t>Sep. 25, 2019</t>
        </is>
      </c>
      <c r="Z1" s="2" t="inlineStr">
        <is>
          <t>Oct. 26, 2016</t>
        </is>
      </c>
    </row>
    <row r="2">
      <c r="A2" s="4" t="inlineStr">
        <is>
          <t>Debt instrument interest rate</t>
        </is>
      </c>
      <c r="W2" s="4" t="inlineStr">
        <is>
          <t>7.75%</t>
        </is>
      </c>
    </row>
    <row r="3">
      <c r="A3" s="4" t="inlineStr">
        <is>
          <t>Debt instrument maturity</t>
        </is>
      </c>
      <c r="S3" s="4" t="inlineStr">
        <is>
          <t>Dec. 26,
		2020</t>
        </is>
      </c>
    </row>
    <row r="4">
      <c r="A4" s="4" t="inlineStr">
        <is>
          <t>Debt instrument unamortized discounts</t>
        </is>
      </c>
      <c r="T4" s="6" t="n">
        <v>33030</v>
      </c>
    </row>
    <row r="5">
      <c r="A5" s="4" t="inlineStr">
        <is>
          <t>Proceeds from notes payable</t>
        </is>
      </c>
      <c r="T5" s="6" t="n">
        <v>12000000</v>
      </c>
      <c r="U5" s="6" t="n">
        <v>85000</v>
      </c>
    </row>
    <row r="6">
      <c r="A6" s="4" t="inlineStr">
        <is>
          <t>Number of warrants issued to acquire shares of common stock</t>
        </is>
      </c>
      <c r="T6" s="5" t="n">
        <v>330797987</v>
      </c>
    </row>
    <row r="7">
      <c r="A7" s="4" t="inlineStr">
        <is>
          <t>Amortization of debt discount</t>
        </is>
      </c>
      <c r="T7" s="6" t="n">
        <v>40414627</v>
      </c>
      <c r="U7" s="4" t="inlineStr">
        <is>
          <t xml:space="preserve"> </t>
        </is>
      </c>
    </row>
    <row r="8">
      <c r="A8" s="4" t="inlineStr">
        <is>
          <t>Initial derivative liability</t>
        </is>
      </c>
      <c r="T8" s="5" t="n">
        <v>65778693</v>
      </c>
      <c r="V8" s="6" t="n">
        <v>3299685</v>
      </c>
    </row>
    <row r="9">
      <c r="A9" s="4" t="inlineStr">
        <is>
          <t>Notes payable</t>
        </is>
      </c>
      <c r="T9" s="5" t="n">
        <v>2730873</v>
      </c>
      <c r="V9" s="5" t="n">
        <v>1519506</v>
      </c>
    </row>
    <row r="10">
      <c r="A10" s="4" t="inlineStr">
        <is>
          <t>Accrued interest</t>
        </is>
      </c>
      <c r="S10" s="6" t="n">
        <v>350000</v>
      </c>
      <c r="T10" s="6" t="n">
        <v>116594</v>
      </c>
    </row>
    <row r="11">
      <c r="A11" s="4" t="inlineStr">
        <is>
          <t>Notes payable to bank</t>
        </is>
      </c>
      <c r="Y11" s="6" t="n">
        <v>350000</v>
      </c>
      <c r="Z11" s="6" t="n">
        <v>210000</v>
      </c>
    </row>
    <row r="12">
      <c r="A12" s="4" t="inlineStr">
        <is>
          <t>Convertible principal amount</t>
        </is>
      </c>
      <c r="T12" s="7" t="n">
        <v>0.002</v>
      </c>
    </row>
    <row r="13">
      <c r="A13" s="4" t="inlineStr">
        <is>
          <t>Debt conversion shares issued</t>
        </is>
      </c>
      <c r="T13" s="5" t="n">
        <v>428747654</v>
      </c>
    </row>
    <row r="14">
      <c r="A14" s="4" t="inlineStr">
        <is>
          <t>Paycheck Protection Program [Member]</t>
        </is>
      </c>
    </row>
    <row r="15">
      <c r="A15" s="4" t="inlineStr">
        <is>
          <t>Debt instrument maturity</t>
        </is>
      </c>
      <c r="R15" s="4" t="inlineStr">
        <is>
          <t>Apr. 20,
		2022</t>
        </is>
      </c>
    </row>
    <row r="16">
      <c r="A16" s="4" t="inlineStr">
        <is>
          <t>Maturity date, description</t>
        </is>
      </c>
      <c r="R16" s="4" t="inlineStr">
        <is>
          <t>The loan matures on April 20, 2022 and bears interest at a rate of 1.0% per annum, payable monthly beginning on November 20, 2020.</t>
        </is>
      </c>
    </row>
    <row r="17">
      <c r="A17" s="4" t="inlineStr">
        <is>
          <t>Loan from bank</t>
        </is>
      </c>
      <c r="R17" s="6" t="n">
        <v>100400</v>
      </c>
      <c r="T17" s="6" t="n">
        <v>10400</v>
      </c>
      <c r="V17" s="5" t="n">
        <v>10400</v>
      </c>
    </row>
    <row r="18">
      <c r="A18" s="4" t="inlineStr">
        <is>
          <t>Bearing interest rate</t>
        </is>
      </c>
      <c r="R18" s="4" t="inlineStr">
        <is>
          <t>1.00%</t>
        </is>
      </c>
    </row>
    <row r="19">
      <c r="A19" s="4" t="inlineStr">
        <is>
          <t>PCTI [Member]</t>
        </is>
      </c>
    </row>
    <row r="20">
      <c r="A20" s="4" t="inlineStr">
        <is>
          <t>Notes payable</t>
        </is>
      </c>
      <c r="T20" s="5" t="n">
        <v>149425</v>
      </c>
      <c r="V20" s="6" t="n">
        <v>151469</v>
      </c>
    </row>
    <row r="21">
      <c r="A21" s="4" t="inlineStr">
        <is>
          <t>Maturity date, description</t>
        </is>
      </c>
      <c r="V21" s="4" t="inlineStr">
        <is>
          <t>On March 15, 2021, the maturity date of this note was extended to December 5, 2021</t>
        </is>
      </c>
    </row>
    <row r="22">
      <c r="A22" s="4" t="inlineStr">
        <is>
          <t>PCTI [Member] | Personal Guarantee of Chis [Member]</t>
        </is>
      </c>
    </row>
    <row r="23">
      <c r="A23" s="4" t="inlineStr">
        <is>
          <t>Notes payable</t>
        </is>
      </c>
      <c r="T23" s="5" t="n">
        <v>344166</v>
      </c>
      <c r="V23" s="6" t="n">
        <v>345211</v>
      </c>
    </row>
    <row r="24">
      <c r="A24" s="4" t="inlineStr">
        <is>
          <t>Maturity date, description</t>
        </is>
      </c>
      <c r="V24" s="4" t="inlineStr">
        <is>
          <t>On March 15, 2021, the maturity date of this note was extended to December 26, 2021.</t>
        </is>
      </c>
    </row>
    <row r="25">
      <c r="A25" s="4" t="inlineStr">
        <is>
          <t>Economic Injury Disaster Loan [Member]</t>
        </is>
      </c>
    </row>
    <row r="26">
      <c r="A26" s="4" t="inlineStr">
        <is>
          <t>Proceeds from notes payable</t>
        </is>
      </c>
      <c r="N26" s="6" t="n">
        <v>10000</v>
      </c>
    </row>
    <row r="27">
      <c r="A27" s="4" t="inlineStr">
        <is>
          <t>Debt instrument description</t>
        </is>
      </c>
      <c r="N27" s="4" t="inlineStr">
        <is>
          <t>The first payment due is deferred one year.</t>
        </is>
      </c>
    </row>
    <row r="28">
      <c r="A28" s="4" t="inlineStr">
        <is>
          <t>Debt instrument forgiveness</t>
        </is>
      </c>
      <c r="N28" s="6" t="n">
        <v>10000</v>
      </c>
    </row>
    <row r="29">
      <c r="A29" s="4" t="inlineStr">
        <is>
          <t>Holder [Member]</t>
        </is>
      </c>
    </row>
    <row r="30">
      <c r="A30" s="4" t="inlineStr">
        <is>
          <t>Number of warrants issued to acquire shares of common stock</t>
        </is>
      </c>
      <c r="H30" s="5" t="n">
        <v>125000000</v>
      </c>
    </row>
    <row r="31">
      <c r="A31" s="4" t="inlineStr">
        <is>
          <t>Warrants exercise price</t>
        </is>
      </c>
      <c r="H31" s="7" t="n">
        <v>0.008</v>
      </c>
    </row>
    <row r="32">
      <c r="A32" s="4" t="inlineStr">
        <is>
          <t>Warrants term</t>
        </is>
      </c>
      <c r="H32" s="4" t="inlineStr">
        <is>
          <t>5 years</t>
        </is>
      </c>
    </row>
    <row r="33">
      <c r="A33" s="4" t="inlineStr">
        <is>
          <t>Promissory Note [Member]</t>
        </is>
      </c>
    </row>
    <row r="34">
      <c r="A34" s="4" t="inlineStr">
        <is>
          <t>Debt instrument unamortized discounts</t>
        </is>
      </c>
      <c r="T34" s="5" t="n">
        <v>182875</v>
      </c>
      <c r="V34" s="6" t="n">
        <v>540562</v>
      </c>
    </row>
    <row r="35">
      <c r="A35" s="4" t="inlineStr">
        <is>
          <t>Amortization of debt discount</t>
        </is>
      </c>
      <c r="T35" s="5" t="n">
        <v>335938</v>
      </c>
    </row>
    <row r="36">
      <c r="A36" s="4" t="inlineStr">
        <is>
          <t>Notes payable</t>
        </is>
      </c>
      <c r="T36" s="5" t="n">
        <v>567125</v>
      </c>
      <c r="V36" s="6" t="n">
        <v>209438</v>
      </c>
    </row>
    <row r="37">
      <c r="A37" s="4" t="inlineStr">
        <is>
          <t>Promissory Note [Member] | Maximum [Member]</t>
        </is>
      </c>
    </row>
    <row r="38">
      <c r="A38" s="4" t="inlineStr">
        <is>
          <t>Debt instrument interest rate</t>
        </is>
      </c>
      <c r="X38" s="4" t="inlineStr">
        <is>
          <t>6.50%</t>
        </is>
      </c>
    </row>
    <row r="39">
      <c r="A39" s="4" t="inlineStr">
        <is>
          <t>Promissory Note [Member] | Prime Rate [Member]</t>
        </is>
      </c>
    </row>
    <row r="40">
      <c r="A40" s="4" t="inlineStr">
        <is>
          <t>Debt instrument interest rate</t>
        </is>
      </c>
      <c r="V40" s="4" t="inlineStr">
        <is>
          <t>3.25%</t>
        </is>
      </c>
    </row>
    <row r="41">
      <c r="A41" s="4" t="inlineStr">
        <is>
          <t>Promissory Note [Member] | Lender [Member]</t>
        </is>
      </c>
    </row>
    <row r="42">
      <c r="A42" s="4" t="inlineStr">
        <is>
          <t>Debt instrument interest rate</t>
        </is>
      </c>
      <c r="C42" s="4" t="inlineStr">
        <is>
          <t>12.00%</t>
        </is>
      </c>
    </row>
    <row r="43">
      <c r="A43" s="4" t="inlineStr">
        <is>
          <t>Debt instrument face amount</t>
        </is>
      </c>
      <c r="C43" s="6" t="n">
        <v>11110000</v>
      </c>
      <c r="T43" s="5" t="n">
        <v>462917</v>
      </c>
    </row>
    <row r="44">
      <c r="A44" s="4" t="inlineStr">
        <is>
          <t>Debt instrument maturity</t>
        </is>
      </c>
      <c r="C44" s="4" t="inlineStr">
        <is>
          <t>Mar. 17,
		2022</t>
        </is>
      </c>
    </row>
    <row r="45">
      <c r="A45" s="4" t="inlineStr">
        <is>
          <t>Debt instrument unamortized discounts</t>
        </is>
      </c>
      <c r="C45" s="6" t="n">
        <v>1000000</v>
      </c>
      <c r="T45" s="5" t="n">
        <v>10647083</v>
      </c>
    </row>
    <row r="46">
      <c r="A46" s="4" t="inlineStr">
        <is>
          <t>Lender costs</t>
        </is>
      </c>
      <c r="C46" s="6" t="n">
        <v>110000</v>
      </c>
    </row>
    <row r="47">
      <c r="A47" s="4" t="inlineStr">
        <is>
          <t>Proceeds from notes payable</t>
        </is>
      </c>
      <c r="B47" s="6" t="n">
        <v>10000000</v>
      </c>
    </row>
    <row r="48">
      <c r="A48" s="4" t="inlineStr">
        <is>
          <t>Number of warrants issued to acquire shares of common stock</t>
        </is>
      </c>
      <c r="C48" s="5" t="n">
        <v>250000000</v>
      </c>
    </row>
    <row r="49">
      <c r="A49" s="4" t="inlineStr">
        <is>
          <t>Warrants exercise price</t>
        </is>
      </c>
      <c r="C49" s="8" t="n">
        <v>0.13</v>
      </c>
    </row>
    <row r="50">
      <c r="A50" s="4" t="inlineStr">
        <is>
          <t>Amortization of debt discount</t>
        </is>
      </c>
      <c r="T50" s="5" t="n">
        <v>46250</v>
      </c>
    </row>
    <row r="51">
      <c r="A51" s="4" t="inlineStr">
        <is>
          <t>Interest expense</t>
        </is>
      </c>
      <c r="T51" s="5" t="n">
        <v>33248433</v>
      </c>
    </row>
    <row r="52">
      <c r="A52" s="4" t="inlineStr">
        <is>
          <t>Amortization of warrant discount</t>
        </is>
      </c>
      <c r="T52" s="5" t="n">
        <v>416667</v>
      </c>
    </row>
    <row r="53">
      <c r="A53" s="4" t="inlineStr">
        <is>
          <t>Promissory Note [Member] | Lender [Member]</t>
        </is>
      </c>
    </row>
    <row r="54">
      <c r="A54" s="4" t="inlineStr">
        <is>
          <t>Debt instrument unamortized discounts</t>
        </is>
      </c>
      <c r="T54" s="5" t="n">
        <v>10000000</v>
      </c>
    </row>
    <row r="55">
      <c r="A55" s="4" t="inlineStr">
        <is>
          <t>Interest expense</t>
        </is>
      </c>
      <c r="T55" s="5" t="n">
        <v>23248433</v>
      </c>
    </row>
    <row r="56">
      <c r="A56" s="4" t="inlineStr">
        <is>
          <t>Initial derivative liability</t>
        </is>
      </c>
      <c r="T56" s="5" t="n">
        <v>32248433</v>
      </c>
    </row>
    <row r="57">
      <c r="A57" s="4" t="inlineStr">
        <is>
          <t>Promissory Note [Member] | Holder [Member]</t>
        </is>
      </c>
    </row>
    <row r="58">
      <c r="A58" s="4" t="inlineStr">
        <is>
          <t>Debt instrument interest rate</t>
        </is>
      </c>
      <c r="I58" s="4" t="inlineStr">
        <is>
          <t>12.00%</t>
        </is>
      </c>
      <c r="J58" s="4" t="inlineStr">
        <is>
          <t>12.00%</t>
        </is>
      </c>
      <c r="L58" s="4" t="inlineStr">
        <is>
          <t>12.00%</t>
        </is>
      </c>
      <c r="P58" s="4" t="inlineStr">
        <is>
          <t>12.00%</t>
        </is>
      </c>
      <c r="Q58" s="4" t="inlineStr">
        <is>
          <t>12.00%</t>
        </is>
      </c>
    </row>
    <row r="59">
      <c r="A59" s="4" t="inlineStr">
        <is>
          <t>Debt instrument face amount</t>
        </is>
      </c>
      <c r="I59" s="6" t="n">
        <v>1000000</v>
      </c>
      <c r="J59" s="6" t="n">
        <v>389423</v>
      </c>
      <c r="L59" s="6" t="n">
        <v>750000</v>
      </c>
      <c r="M59" s="6" t="n">
        <v>210000</v>
      </c>
      <c r="P59" s="6" t="n">
        <v>203000</v>
      </c>
      <c r="Q59" s="6" t="n">
        <v>203000</v>
      </c>
      <c r="T59" s="6" t="n">
        <v>203000</v>
      </c>
    </row>
    <row r="60">
      <c r="A60" s="4" t="inlineStr">
        <is>
          <t>Debt instrument maturity</t>
        </is>
      </c>
      <c r="I60" s="4" t="inlineStr">
        <is>
          <t>Nov. 13,
		2021</t>
        </is>
      </c>
      <c r="J60" s="4" t="inlineStr">
        <is>
          <t>Nov. 6,
		2023</t>
        </is>
      </c>
      <c r="L60" s="4" t="inlineStr">
        <is>
          <t>Aug. 24,
		2021</t>
        </is>
      </c>
      <c r="P60" s="4" t="inlineStr">
        <is>
          <t>Jun. 25,
		2021</t>
        </is>
      </c>
    </row>
    <row r="61">
      <c r="A61" s="4" t="inlineStr">
        <is>
          <t>Proceeds from notes payable</t>
        </is>
      </c>
      <c r="H61" s="6" t="n">
        <v>890000</v>
      </c>
      <c r="K61" s="6" t="n">
        <v>663000</v>
      </c>
      <c r="O61" s="6" t="n">
        <v>176000</v>
      </c>
    </row>
    <row r="62">
      <c r="A62" s="4" t="inlineStr">
        <is>
          <t>Number of warrants issued to acquire shares of common stock</t>
        </is>
      </c>
      <c r="J62" s="5" t="n">
        <v>60000000</v>
      </c>
      <c r="K62" s="5" t="n">
        <v>122950819</v>
      </c>
      <c r="T62" s="5" t="n">
        <v>10000000</v>
      </c>
    </row>
    <row r="63">
      <c r="A63" s="4" t="inlineStr">
        <is>
          <t>Warrants exercise price</t>
        </is>
      </c>
      <c r="J63" s="9" t="n">
        <v>0.0075</v>
      </c>
      <c r="K63" s="9" t="n">
        <v>0.0061</v>
      </c>
      <c r="T63" s="8" t="n">
        <v>0.02</v>
      </c>
    </row>
    <row r="64">
      <c r="A64" s="4" t="inlineStr">
        <is>
          <t>Interest expense</t>
        </is>
      </c>
      <c r="T64" s="6" t="n">
        <v>13185</v>
      </c>
    </row>
    <row r="65">
      <c r="A65" s="4" t="inlineStr">
        <is>
          <t>Debt instrument description</t>
        </is>
      </c>
      <c r="I65" s="4" t="inlineStr">
        <is>
          <t>Principal payments shall be made in six instalments of $166,667 commencing 180 days from the issue date and continuing each 30 days thereafter for 5 months and the final payment of principal and interest due on the maturity date.</t>
        </is>
      </c>
      <c r="L65" s="4" t="inlineStr">
        <is>
          <t>Principal payments shall be made in six instalments of $125,000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c r="P65" s="4" t="inlineStr">
        <is>
          <t>Principal payments shall be made in six instalments of $33,333 commencing 180 days from the issue date and continuing each 30 days thereafter for 5 months and the final payment of principal and interest due on the maturity date. The Holder shall have the right from time to time, and at any time following an event of default, as defined on the agreement, to convert all or any part of the outstanding and unpaid principal, interest and any other amounts due into fully paid and non-assessable shares of common stock of the Company, at the lower of i) the Trading Price (as defined in the agreement) during the previous five trading days prior to the issuance date or ii) the volume weighted average price during the five trading days ending on the day preceding the conversion date.</t>
        </is>
      </c>
    </row>
    <row r="66">
      <c r="A66" s="4" t="inlineStr">
        <is>
          <t>Legal fees</t>
        </is>
      </c>
      <c r="H66" s="6" t="n">
        <v>110000</v>
      </c>
      <c r="K66" s="6" t="n">
        <v>87000</v>
      </c>
      <c r="O66" s="6" t="n">
        <v>27000</v>
      </c>
    </row>
    <row r="67">
      <c r="A67" s="4" t="inlineStr">
        <is>
          <t>Warrants term</t>
        </is>
      </c>
      <c r="J67" s="4" t="inlineStr">
        <is>
          <t>5 years</t>
        </is>
      </c>
      <c r="T67" s="4" t="inlineStr">
        <is>
          <t>5 years</t>
        </is>
      </c>
    </row>
    <row r="68">
      <c r="A68" s="4" t="inlineStr">
        <is>
          <t>Debt instrument carrying value</t>
        </is>
      </c>
      <c r="T68" s="6" t="n">
        <v>0</v>
      </c>
      <c r="V68" s="6" t="n">
        <v>203000</v>
      </c>
    </row>
    <row r="69">
      <c r="A69" s="4" t="inlineStr">
        <is>
          <t>Notes payable</t>
        </is>
      </c>
      <c r="J69" s="6" t="n">
        <v>120000</v>
      </c>
    </row>
    <row r="70">
      <c r="A70" s="4" t="inlineStr">
        <is>
          <t>Accrued interest</t>
        </is>
      </c>
      <c r="J70" s="6" t="n">
        <v>8716</v>
      </c>
      <c r="M70" s="6" t="n">
        <v>15707</v>
      </c>
    </row>
    <row r="71">
      <c r="A71" s="4" t="inlineStr">
        <is>
          <t>Accrued interest</t>
        </is>
      </c>
      <c r="T71" s="6" t="n">
        <v>15899</v>
      </c>
    </row>
    <row r="72">
      <c r="A72" s="4" t="inlineStr">
        <is>
          <t>Debt conversion shares issued</t>
        </is>
      </c>
      <c r="T72" s="5" t="n">
        <v>20268511</v>
      </c>
    </row>
    <row r="73">
      <c r="A73" s="4" t="inlineStr">
        <is>
          <t>Number shares issued for cashless exercise of warrants</t>
        </is>
      </c>
      <c r="F73" s="5" t="n">
        <v>9121265</v>
      </c>
      <c r="G73" s="5" t="n">
        <v>100668692</v>
      </c>
    </row>
    <row r="74">
      <c r="A74" s="4" t="inlineStr">
        <is>
          <t>Promissory Note [Member] | Holder [Member] | Six Instalments [Member]</t>
        </is>
      </c>
    </row>
    <row r="75">
      <c r="A75" s="4" t="inlineStr">
        <is>
          <t>Interest expense</t>
        </is>
      </c>
      <c r="T75" s="6" t="n">
        <v>21750</v>
      </c>
    </row>
    <row r="76">
      <c r="A76" s="4" t="inlineStr">
        <is>
          <t>Warrants issued to additional paid in capital</t>
        </is>
      </c>
      <c r="T76" s="5" t="n">
        <v>750000</v>
      </c>
    </row>
    <row r="77">
      <c r="A77" s="4" t="inlineStr">
        <is>
          <t>Accrued interest</t>
        </is>
      </c>
      <c r="L77" s="6" t="n">
        <v>125000</v>
      </c>
      <c r="Q77" s="6" t="n">
        <v>33333</v>
      </c>
    </row>
    <row r="78">
      <c r="A78" s="4" t="inlineStr">
        <is>
          <t>Promissory Note [Member] | Lender [Member]</t>
        </is>
      </c>
    </row>
    <row r="79">
      <c r="A79" s="4" t="inlineStr">
        <is>
          <t>Debt instrument interest rate</t>
        </is>
      </c>
      <c r="E79" s="4" t="inlineStr">
        <is>
          <t>12.00%</t>
        </is>
      </c>
    </row>
    <row r="80">
      <c r="A80" s="4" t="inlineStr">
        <is>
          <t>Debt instrument face amount</t>
        </is>
      </c>
      <c r="E80" s="6" t="n">
        <v>2200000</v>
      </c>
      <c r="T80" s="5" t="n">
        <v>306167</v>
      </c>
    </row>
    <row r="81">
      <c r="A81" s="4" t="inlineStr">
        <is>
          <t>Debt instrument maturity</t>
        </is>
      </c>
      <c r="E81" s="4" t="inlineStr">
        <is>
          <t>Feb. 9,
		2022</t>
        </is>
      </c>
    </row>
    <row r="82">
      <c r="A82" s="4" t="inlineStr">
        <is>
          <t>Debt instrument unamortized discounts</t>
        </is>
      </c>
      <c r="E82" s="6" t="n">
        <v>200000</v>
      </c>
      <c r="T82" s="5" t="n">
        <v>1893833</v>
      </c>
    </row>
    <row r="83">
      <c r="A83" s="4" t="inlineStr">
        <is>
          <t>Proceeds from notes payable</t>
        </is>
      </c>
      <c r="D83" s="6" t="n">
        <v>2000000</v>
      </c>
    </row>
    <row r="84">
      <c r="A84" s="4" t="inlineStr">
        <is>
          <t>Number of warrants issued to acquire shares of common stock</t>
        </is>
      </c>
      <c r="E84" s="5" t="n">
        <v>50000000</v>
      </c>
    </row>
    <row r="85">
      <c r="A85" s="4" t="inlineStr">
        <is>
          <t>Warrants exercise price</t>
        </is>
      </c>
      <c r="E85" s="8" t="n">
        <v>0.15</v>
      </c>
    </row>
    <row r="86">
      <c r="A86" s="4" t="inlineStr">
        <is>
          <t>Amortization of debt discount</t>
        </is>
      </c>
      <c r="T86" s="5" t="n">
        <v>27833</v>
      </c>
    </row>
    <row r="87">
      <c r="A87" s="4" t="inlineStr">
        <is>
          <t>Interest expense</t>
        </is>
      </c>
      <c r="T87" s="5" t="n">
        <v>17659506</v>
      </c>
    </row>
    <row r="88">
      <c r="A88" s="4" t="inlineStr">
        <is>
          <t>Promissory Note [Member] | Lender [Member]</t>
        </is>
      </c>
    </row>
    <row r="89">
      <c r="A89" s="4" t="inlineStr">
        <is>
          <t>Debt instrument unamortized discounts</t>
        </is>
      </c>
      <c r="T89" s="5" t="n">
        <v>2000000</v>
      </c>
    </row>
    <row r="90">
      <c r="A90" s="4" t="inlineStr">
        <is>
          <t>Interest expense</t>
        </is>
      </c>
      <c r="T90" s="5" t="n">
        <v>15659506</v>
      </c>
    </row>
    <row r="91">
      <c r="A91" s="4" t="inlineStr">
        <is>
          <t>Initial derivative liability</t>
        </is>
      </c>
      <c r="T91" s="5" t="n">
        <v>17659506</v>
      </c>
    </row>
    <row r="92">
      <c r="A92" s="4" t="inlineStr">
        <is>
          <t>Amortization of warrant discount</t>
        </is>
      </c>
      <c r="T92" s="5" t="n">
        <v>278333</v>
      </c>
    </row>
    <row r="93">
      <c r="A93" s="4" t="inlineStr">
        <is>
          <t>Promissory Note [Member] | Holder [Member]</t>
        </is>
      </c>
    </row>
    <row r="94">
      <c r="A94" s="4" t="inlineStr">
        <is>
          <t>Debt instrument unamortized discounts</t>
        </is>
      </c>
      <c r="T94" s="5" t="n">
        <v>693750</v>
      </c>
      <c r="V94" s="5" t="n">
        <v>971250</v>
      </c>
    </row>
    <row r="95">
      <c r="A95" s="4" t="inlineStr">
        <is>
          <t>Amortization of debt discount</t>
        </is>
      </c>
      <c r="T95" s="5" t="n">
        <v>27500</v>
      </c>
    </row>
    <row r="96">
      <c r="A96" s="4" t="inlineStr">
        <is>
          <t>Warrants issued to additional paid in capital</t>
        </is>
      </c>
      <c r="T96" s="5" t="n">
        <v>1000000</v>
      </c>
    </row>
    <row r="97">
      <c r="A97" s="4" t="inlineStr">
        <is>
          <t>Debt instrument carrying value</t>
        </is>
      </c>
      <c r="T97" s="5" t="n">
        <v>306250</v>
      </c>
      <c r="V97" s="6" t="n">
        <v>28750</v>
      </c>
    </row>
    <row r="98">
      <c r="A98" s="4" t="inlineStr">
        <is>
          <t>Promissory Note [Member] | Holder [Member]</t>
        </is>
      </c>
    </row>
    <row r="99">
      <c r="A99" s="4" t="inlineStr">
        <is>
          <t>Amortization of warrant discount</t>
        </is>
      </c>
      <c r="T99" s="6" t="n">
        <v>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s Payable - Schedule of Notes Payable (Details) - USD ($)</t>
        </is>
      </c>
      <c r="B1" s="2" t="inlineStr">
        <is>
          <t>Mar. 31, 2021</t>
        </is>
      </c>
      <c r="C1" s="2" t="inlineStr">
        <is>
          <t>Dec. 31, 2020</t>
        </is>
      </c>
    </row>
    <row r="2">
      <c r="A2" s="4" t="inlineStr">
        <is>
          <t>Sub total notes payable</t>
        </is>
      </c>
      <c r="B2" s="6" t="n">
        <v>2730873</v>
      </c>
      <c r="C2" s="6" t="n">
        <v>1519506</v>
      </c>
    </row>
    <row r="3">
      <c r="A3" s="4" t="inlineStr">
        <is>
          <t>Less long-term portion, net of discount</t>
        </is>
      </c>
      <c r="B3" s="5" t="n">
        <v>389423</v>
      </c>
      <c r="C3" s="5" t="n">
        <v>389423</v>
      </c>
    </row>
    <row r="4">
      <c r="A4" s="4" t="inlineStr">
        <is>
          <t>Current portion of notes payable, net of discount</t>
        </is>
      </c>
      <c r="B4" s="5" t="n">
        <v>2341450</v>
      </c>
      <c r="C4" s="5" t="n">
        <v>1130083</v>
      </c>
    </row>
    <row r="5">
      <c r="A5" s="4" t="inlineStr">
        <is>
          <t>Note Payable [Member]</t>
        </is>
      </c>
    </row>
    <row r="6">
      <c r="A6" s="4" t="inlineStr">
        <is>
          <t>Sub total notes payable</t>
        </is>
      </c>
      <c r="B6" s="5" t="n">
        <v>149425</v>
      </c>
      <c r="C6" s="5" t="n">
        <v>151469</v>
      </c>
    </row>
    <row r="7">
      <c r="A7" s="4" t="inlineStr">
        <is>
          <t>Note Payable One [Member]</t>
        </is>
      </c>
    </row>
    <row r="8">
      <c r="A8" s="4" t="inlineStr">
        <is>
          <t>Sub total notes payable</t>
        </is>
      </c>
      <c r="B8" s="5" t="n">
        <v>344166</v>
      </c>
      <c r="C8" s="5" t="n">
        <v>345211</v>
      </c>
    </row>
    <row r="9">
      <c r="A9" s="4" t="inlineStr">
        <is>
          <t>Economic Injury Disaster Loan [Member]</t>
        </is>
      </c>
    </row>
    <row r="10">
      <c r="A10" s="4" t="inlineStr">
        <is>
          <t>Sub total notes payable</t>
        </is>
      </c>
      <c r="B10" s="5" t="n">
        <v>10000</v>
      </c>
      <c r="C10" s="5" t="n">
        <v>10000</v>
      </c>
    </row>
    <row r="11">
      <c r="A11" s="4" t="inlineStr">
        <is>
          <t>Paycheck Protection Programloan [Member]</t>
        </is>
      </c>
    </row>
    <row r="12">
      <c r="A12" s="4" t="inlineStr">
        <is>
          <t>Sub total notes payable</t>
        </is>
      </c>
      <c r="B12" s="5" t="n">
        <v>100400</v>
      </c>
      <c r="C12" s="5" t="n">
        <v>100400</v>
      </c>
    </row>
    <row r="13">
      <c r="A13" s="4" t="inlineStr">
        <is>
          <t>Note Payable Two [Member]</t>
        </is>
      </c>
    </row>
    <row r="14">
      <c r="A14" s="4" t="inlineStr">
        <is>
          <t>Sub total notes payable</t>
        </is>
      </c>
      <c r="B14" s="5" t="n">
        <v>45000</v>
      </c>
      <c r="C14" s="5" t="n">
        <v>45000</v>
      </c>
    </row>
    <row r="15">
      <c r="A15" s="4" t="inlineStr">
        <is>
          <t>Other [Member]</t>
        </is>
      </c>
    </row>
    <row r="16">
      <c r="A16" s="4" t="inlineStr">
        <is>
          <t>Sub total notes payable</t>
        </is>
      </c>
      <c r="B16" s="5" t="n">
        <v>50000</v>
      </c>
      <c r="C16" s="5" t="n">
        <v>50000</v>
      </c>
    </row>
    <row r="17">
      <c r="A17" s="4" t="inlineStr">
        <is>
          <t>Note Payable Three [Member]</t>
        </is>
      </c>
    </row>
    <row r="18">
      <c r="A18" s="4" t="inlineStr">
        <is>
          <t>Sub total notes payable</t>
        </is>
      </c>
      <c r="B18" s="4" t="inlineStr">
        <is>
          <t xml:space="preserve"> </t>
        </is>
      </c>
      <c r="C18" s="5" t="n">
        <v>189815</v>
      </c>
    </row>
    <row r="19">
      <c r="A19" s="4" t="inlineStr">
        <is>
          <t>Note Payable Four [Member]</t>
        </is>
      </c>
    </row>
    <row r="20">
      <c r="A20" s="4" t="inlineStr">
        <is>
          <t>Sub total notes payable</t>
        </is>
      </c>
      <c r="B20" s="5" t="n">
        <v>567125</v>
      </c>
      <c r="C20" s="5" t="n">
        <v>209438</v>
      </c>
    </row>
    <row r="21">
      <c r="A21" s="4" t="inlineStr">
        <is>
          <t>Note Payable Five [Member]</t>
        </is>
      </c>
    </row>
    <row r="22">
      <c r="A22" s="4" t="inlineStr">
        <is>
          <t>Sub total notes payable</t>
        </is>
      </c>
      <c r="B22" s="5" t="n">
        <v>389423</v>
      </c>
      <c r="C22" s="5" t="n">
        <v>389423</v>
      </c>
    </row>
    <row r="23">
      <c r="A23" s="4" t="inlineStr">
        <is>
          <t>Note Payable Six [Member]</t>
        </is>
      </c>
    </row>
    <row r="24">
      <c r="A24" s="4" t="inlineStr">
        <is>
          <t>Sub total notes payable</t>
        </is>
      </c>
      <c r="B24" s="5" t="n">
        <v>306250</v>
      </c>
      <c r="C24" s="5" t="n">
        <v>28750</v>
      </c>
    </row>
    <row r="25">
      <c r="A25" s="4" t="inlineStr">
        <is>
          <t>Note Payable Seven [Member]</t>
        </is>
      </c>
    </row>
    <row r="26">
      <c r="A26" s="4" t="inlineStr">
        <is>
          <t>Sub total notes payable</t>
        </is>
      </c>
      <c r="B26" s="5" t="n">
        <v>306167</v>
      </c>
      <c r="C26" s="4" t="inlineStr">
        <is>
          <t xml:space="preserve"> </t>
        </is>
      </c>
    </row>
    <row r="27">
      <c r="A27" s="4" t="inlineStr">
        <is>
          <t>Note Payable Eight [Member]</t>
        </is>
      </c>
    </row>
    <row r="28">
      <c r="A28" s="4" t="inlineStr">
        <is>
          <t>Sub total notes payable</t>
        </is>
      </c>
      <c r="B28" s="6" t="n">
        <v>462917</v>
      </c>
      <c r="C2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4" customWidth="1" min="5" max="5"/>
  </cols>
  <sheetData>
    <row r="1">
      <c r="A1" s="1" t="inlineStr">
        <is>
          <t>Notes Payable - Schedule of Notes Payable (Details) (Parenthetical) - USD ($)</t>
        </is>
      </c>
      <c r="B1" s="2" t="inlineStr">
        <is>
          <t>Apr. 12, 2020</t>
        </is>
      </c>
      <c r="C1" s="2" t="inlineStr">
        <is>
          <t>Mar. 31, 2021</t>
        </is>
      </c>
      <c r="D1" s="2" t="inlineStr">
        <is>
          <t>Dec. 31, 2020</t>
        </is>
      </c>
      <c r="E1" s="2" t="inlineStr">
        <is>
          <t>Dec. 26, 2020</t>
        </is>
      </c>
    </row>
    <row r="2">
      <c r="A2" s="4" t="inlineStr">
        <is>
          <t>Debt instrument interest rate</t>
        </is>
      </c>
      <c r="E2" s="4" t="inlineStr">
        <is>
          <t>7.75%</t>
        </is>
      </c>
    </row>
    <row r="3">
      <c r="A3" s="4" t="inlineStr">
        <is>
          <t>Debt instrument maturity</t>
        </is>
      </c>
      <c r="B3" s="4" t="inlineStr">
        <is>
          <t>Dec. 26,
		2020</t>
        </is>
      </c>
    </row>
    <row r="4">
      <c r="A4" s="4" t="inlineStr">
        <is>
          <t>Debt instrument discount</t>
        </is>
      </c>
      <c r="C4" s="6" t="n">
        <v>33030</v>
      </c>
    </row>
    <row r="5">
      <c r="A5" s="4" t="inlineStr">
        <is>
          <t>Note Payable [Member]</t>
        </is>
      </c>
    </row>
    <row r="6">
      <c r="A6" s="4" t="inlineStr">
        <is>
          <t>Debt instrument interest rate</t>
        </is>
      </c>
      <c r="C6" s="4" t="inlineStr">
        <is>
          <t>7.75%</t>
        </is>
      </c>
      <c r="D6" s="4" t="inlineStr">
        <is>
          <t>7.75%</t>
        </is>
      </c>
    </row>
    <row r="7">
      <c r="A7" s="4" t="inlineStr">
        <is>
          <t>Debt instrument maturity</t>
        </is>
      </c>
      <c r="C7" s="4" t="inlineStr">
        <is>
          <t>Dec. 26,
		2021</t>
        </is>
      </c>
      <c r="D7" s="4" t="inlineStr">
        <is>
          <t>Dec. 26,
		2021</t>
        </is>
      </c>
    </row>
    <row r="8">
      <c r="A8" s="4" t="inlineStr">
        <is>
          <t>Note Payable One [Member]</t>
        </is>
      </c>
    </row>
    <row r="9">
      <c r="A9" s="4" t="inlineStr">
        <is>
          <t>Debt instrument interest rate</t>
        </is>
      </c>
      <c r="C9" s="4" t="inlineStr">
        <is>
          <t>6.50%</t>
        </is>
      </c>
      <c r="D9" s="4" t="inlineStr">
        <is>
          <t>6.50%</t>
        </is>
      </c>
    </row>
    <row r="10">
      <c r="A10" s="4" t="inlineStr">
        <is>
          <t>Debt instrument maturity</t>
        </is>
      </c>
      <c r="C10" s="4" t="inlineStr">
        <is>
          <t>Dec. 26,
		2021</t>
        </is>
      </c>
      <c r="D10" s="4" t="inlineStr">
        <is>
          <t>Dec. 26,
		2021</t>
        </is>
      </c>
    </row>
    <row r="11">
      <c r="A11" s="4" t="inlineStr">
        <is>
          <t>Note Payable Two [Member]</t>
        </is>
      </c>
    </row>
    <row r="12">
      <c r="A12" s="4" t="inlineStr">
        <is>
          <t>Debt instrument interest rate</t>
        </is>
      </c>
      <c r="C12" s="4" t="inlineStr">
        <is>
          <t>8.00%</t>
        </is>
      </c>
      <c r="D12" s="4" t="inlineStr">
        <is>
          <t>8.00%</t>
        </is>
      </c>
    </row>
    <row r="13">
      <c r="A13" s="4" t="inlineStr">
        <is>
          <t>Debt instrument maturity</t>
        </is>
      </c>
      <c r="C13" s="4" t="inlineStr">
        <is>
          <t>Jan. 5,
		2020</t>
        </is>
      </c>
      <c r="D13" s="4" t="inlineStr">
        <is>
          <t>Jan. 5,
		2020</t>
        </is>
      </c>
    </row>
    <row r="14">
      <c r="A14" s="4" t="inlineStr">
        <is>
          <t>Other [Member]</t>
        </is>
      </c>
    </row>
    <row r="15">
      <c r="A15" s="4" t="inlineStr">
        <is>
          <t>Debt instrument interest rate</t>
        </is>
      </c>
      <c r="C15" s="4" t="inlineStr">
        <is>
          <t>6.00%</t>
        </is>
      </c>
      <c r="D15" s="4" t="inlineStr">
        <is>
          <t>6.00%</t>
        </is>
      </c>
    </row>
    <row r="16">
      <c r="A16" s="4" t="inlineStr">
        <is>
          <t>Note Payable Three [Member]</t>
        </is>
      </c>
    </row>
    <row r="17">
      <c r="A17" s="4" t="inlineStr">
        <is>
          <t>Debt instrument interest rate</t>
        </is>
      </c>
      <c r="C17" s="4" t="inlineStr">
        <is>
          <t>12.00%</t>
        </is>
      </c>
      <c r="D17" s="4" t="inlineStr">
        <is>
          <t>12.00%</t>
        </is>
      </c>
    </row>
    <row r="18">
      <c r="A18" s="4" t="inlineStr">
        <is>
          <t>Debt instrument maturity</t>
        </is>
      </c>
      <c r="C18" s="4" t="inlineStr">
        <is>
          <t>Jun. 25,
		2021</t>
        </is>
      </c>
      <c r="D18" s="4" t="inlineStr">
        <is>
          <t>Jun. 25,
		2021</t>
        </is>
      </c>
    </row>
    <row r="19">
      <c r="A19" s="4" t="inlineStr">
        <is>
          <t>Debt instrument face value</t>
        </is>
      </c>
      <c r="C19" s="6" t="n">
        <v>203000</v>
      </c>
      <c r="D19" s="6" t="n">
        <v>203000</v>
      </c>
    </row>
    <row r="20">
      <c r="A20" s="4" t="inlineStr">
        <is>
          <t>Debt instrument discount</t>
        </is>
      </c>
      <c r="C20" s="6" t="n">
        <v>13185</v>
      </c>
      <c r="D20" s="6" t="n">
        <v>13185</v>
      </c>
    </row>
    <row r="21">
      <c r="A21" s="4" t="inlineStr">
        <is>
          <t>Note Payable Four [Member]</t>
        </is>
      </c>
    </row>
    <row r="22">
      <c r="A22" s="4" t="inlineStr">
        <is>
          <t>Debt instrument interest rate</t>
        </is>
      </c>
      <c r="C22" s="4" t="inlineStr">
        <is>
          <t>12.00%</t>
        </is>
      </c>
      <c r="D22" s="4" t="inlineStr">
        <is>
          <t>12.00%</t>
        </is>
      </c>
    </row>
    <row r="23">
      <c r="A23" s="4" t="inlineStr">
        <is>
          <t>Debt instrument maturity</t>
        </is>
      </c>
      <c r="C23" s="4" t="inlineStr">
        <is>
          <t>Aug. 24,
		2021</t>
        </is>
      </c>
      <c r="D23" s="4" t="inlineStr">
        <is>
          <t>Aug. 24,
		2021</t>
        </is>
      </c>
    </row>
    <row r="24">
      <c r="A24" s="4" t="inlineStr">
        <is>
          <t>Debt instrument face value</t>
        </is>
      </c>
      <c r="C24" s="6" t="n">
        <v>750000</v>
      </c>
      <c r="D24" s="6" t="n">
        <v>750000</v>
      </c>
    </row>
    <row r="25">
      <c r="A25" s="4" t="inlineStr">
        <is>
          <t>Debt instrument discount</t>
        </is>
      </c>
      <c r="C25" s="6" t="n">
        <v>182875</v>
      </c>
      <c r="D25" s="6" t="n">
        <v>540562</v>
      </c>
    </row>
    <row r="26">
      <c r="A26" s="4" t="inlineStr">
        <is>
          <t>Note Payable Five [Member]</t>
        </is>
      </c>
    </row>
    <row r="27">
      <c r="A27" s="4" t="inlineStr">
        <is>
          <t>Debt instrument interest rate</t>
        </is>
      </c>
      <c r="C27" s="4" t="inlineStr">
        <is>
          <t>18.00%</t>
        </is>
      </c>
      <c r="D27" s="4" t="inlineStr">
        <is>
          <t>18.00%</t>
        </is>
      </c>
    </row>
    <row r="28">
      <c r="A28" s="4" t="inlineStr">
        <is>
          <t>Debt instrument maturity</t>
        </is>
      </c>
      <c r="C28" s="4" t="inlineStr">
        <is>
          <t>Nov. 6,
		2023</t>
        </is>
      </c>
      <c r="D28" s="4" t="inlineStr">
        <is>
          <t>Nov. 6,
		2023</t>
        </is>
      </c>
    </row>
    <row r="29">
      <c r="A29" s="4" t="inlineStr">
        <is>
          <t>Debt instrument face value</t>
        </is>
      </c>
      <c r="C29" s="6" t="n">
        <v>389423</v>
      </c>
      <c r="D29" s="6" t="n">
        <v>389423</v>
      </c>
    </row>
    <row r="30">
      <c r="A30" s="4" t="inlineStr">
        <is>
          <t>Note Payable Six [Member]</t>
        </is>
      </c>
    </row>
    <row r="31">
      <c r="A31" s="4" t="inlineStr">
        <is>
          <t>Debt instrument interest rate</t>
        </is>
      </c>
      <c r="C31" s="4" t="inlineStr">
        <is>
          <t>12.00%</t>
        </is>
      </c>
      <c r="D31" s="4" t="inlineStr">
        <is>
          <t>12.00%</t>
        </is>
      </c>
    </row>
    <row r="32">
      <c r="A32" s="4" t="inlineStr">
        <is>
          <t>Debt instrument maturity</t>
        </is>
      </c>
      <c r="C32" s="4" t="inlineStr">
        <is>
          <t>Nov. 13,
		2021</t>
        </is>
      </c>
      <c r="D32" s="4" t="inlineStr">
        <is>
          <t>Nov. 13,
		2021</t>
        </is>
      </c>
    </row>
    <row r="33">
      <c r="A33" s="4" t="inlineStr">
        <is>
          <t>Debt instrument face value</t>
        </is>
      </c>
      <c r="C33" s="6" t="n">
        <v>1000000</v>
      </c>
      <c r="D33" s="6" t="n">
        <v>1000000</v>
      </c>
    </row>
    <row r="34">
      <c r="A34" s="4" t="inlineStr">
        <is>
          <t>Debt instrument discount</t>
        </is>
      </c>
      <c r="C34" s="6" t="n">
        <v>693750</v>
      </c>
      <c r="D34" s="6" t="n">
        <v>971250</v>
      </c>
    </row>
    <row r="35">
      <c r="A35" s="4" t="inlineStr">
        <is>
          <t>Note Payable Seven [Member]</t>
        </is>
      </c>
    </row>
    <row r="36">
      <c r="A36" s="4" t="inlineStr">
        <is>
          <t>Debt instrument interest rate</t>
        </is>
      </c>
      <c r="C36" s="4" t="inlineStr">
        <is>
          <t>12.00%</t>
        </is>
      </c>
      <c r="D36" s="4" t="inlineStr">
        <is>
          <t>12.00%</t>
        </is>
      </c>
    </row>
    <row r="37">
      <c r="A37" s="4" t="inlineStr">
        <is>
          <t>Debt instrument maturity</t>
        </is>
      </c>
      <c r="C37" s="4" t="inlineStr">
        <is>
          <t>Feb. 9,
		2022</t>
        </is>
      </c>
      <c r="D37" s="4" t="inlineStr">
        <is>
          <t>Feb. 9,
		2022</t>
        </is>
      </c>
    </row>
    <row r="38">
      <c r="A38" s="4" t="inlineStr">
        <is>
          <t>Debt instrument face value</t>
        </is>
      </c>
      <c r="C38" s="6" t="n">
        <v>2200000</v>
      </c>
      <c r="D38" s="6" t="n">
        <v>2200000</v>
      </c>
    </row>
    <row r="39">
      <c r="A39" s="4" t="inlineStr">
        <is>
          <t>Debt instrument discount</t>
        </is>
      </c>
      <c r="C39" s="6" t="n">
        <v>1893833</v>
      </c>
      <c r="D39" s="6" t="n">
        <v>1893833</v>
      </c>
    </row>
    <row r="40">
      <c r="A40" s="4" t="inlineStr">
        <is>
          <t>Note Payable Eight [Member]</t>
        </is>
      </c>
    </row>
    <row r="41">
      <c r="A41" s="4" t="inlineStr">
        <is>
          <t>Debt instrument interest rate</t>
        </is>
      </c>
      <c r="C41" s="4" t="inlineStr">
        <is>
          <t>12.00%</t>
        </is>
      </c>
      <c r="D41" s="4" t="inlineStr">
        <is>
          <t>12.00%</t>
        </is>
      </c>
    </row>
    <row r="42">
      <c r="A42" s="4" t="inlineStr">
        <is>
          <t>Debt instrument maturity</t>
        </is>
      </c>
      <c r="C42" s="4" t="inlineStr">
        <is>
          <t>Mar. 17,
		2022</t>
        </is>
      </c>
      <c r="D42" s="4" t="inlineStr">
        <is>
          <t>Mar. 17,
		2022</t>
        </is>
      </c>
    </row>
    <row r="43">
      <c r="A43" s="4" t="inlineStr">
        <is>
          <t>Debt instrument face value</t>
        </is>
      </c>
      <c r="C43" s="6" t="n">
        <v>11110000</v>
      </c>
      <c r="D43" s="6" t="n">
        <v>11110000</v>
      </c>
    </row>
    <row r="44">
      <c r="A44" s="4" t="inlineStr">
        <is>
          <t>Debt instrument discount</t>
        </is>
      </c>
      <c r="C44" s="6" t="n">
        <v>10647083</v>
      </c>
      <c r="D44" s="6" t="n">
        <v>106470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4" customWidth="1" min="6" max="6"/>
  </cols>
  <sheetData>
    <row r="1">
      <c r="A1" s="1" t="inlineStr">
        <is>
          <t>Deferred Liability (Details Narrative) - USD ($)</t>
        </is>
      </c>
      <c r="B1" s="2" t="inlineStr">
        <is>
          <t>Feb. 26, 2021</t>
        </is>
      </c>
      <c r="C1" s="2" t="inlineStr">
        <is>
          <t>Sep. 03, 2020</t>
        </is>
      </c>
      <c r="D1" s="2" t="inlineStr">
        <is>
          <t>Mar. 31, 2021</t>
        </is>
      </c>
      <c r="E1" s="2" t="inlineStr">
        <is>
          <t>Dec. 31, 2020</t>
        </is>
      </c>
      <c r="F1" s="2" t="inlineStr">
        <is>
          <t>Sep. 02, 2020</t>
        </is>
      </c>
    </row>
    <row r="2">
      <c r="A2" s="4" t="inlineStr">
        <is>
          <t>Deferred liability</t>
        </is>
      </c>
      <c r="D2" s="6" t="n">
        <v>750000</v>
      </c>
      <c r="E2" s="6" t="n">
        <v>750000</v>
      </c>
    </row>
    <row r="3">
      <c r="A3" s="4" t="inlineStr">
        <is>
          <t>PCTI [Member] | Exchange Agreement [Member]</t>
        </is>
      </c>
    </row>
    <row r="4">
      <c r="A4" s="4" t="inlineStr">
        <is>
          <t>Deferred liability</t>
        </is>
      </c>
      <c r="F4" s="6" t="n">
        <v>75000</v>
      </c>
    </row>
    <row r="5">
      <c r="A5" s="4" t="inlineStr">
        <is>
          <t>Deferred liability payment percentage</t>
        </is>
      </c>
      <c r="C5" s="4" t="inlineStr">
        <is>
          <t>3.00%</t>
        </is>
      </c>
    </row>
    <row r="6">
      <c r="A6" s="4" t="inlineStr">
        <is>
          <t>Deferred liability shares</t>
        </is>
      </c>
      <c r="B6" s="5" t="n">
        <v>175000000</v>
      </c>
    </row>
    <row r="7">
      <c r="A7" s="4" t="inlineStr">
        <is>
          <t>Royalty percentage</t>
        </is>
      </c>
      <c r="B7" s="4" t="inlineStr">
        <is>
          <t>1.80%</t>
        </is>
      </c>
    </row>
    <row r="8">
      <c r="A8" s="4" t="inlineStr">
        <is>
          <t>Shares issued price per share</t>
        </is>
      </c>
      <c r="D8" s="7" t="n">
        <v>0.094</v>
      </c>
    </row>
    <row r="9">
      <c r="A9" s="4" t="inlineStr">
        <is>
          <t>Debt restructure expense</t>
        </is>
      </c>
      <c r="D9" s="6" t="n">
        <v>164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Deferred Revenue (Details Narrative) - USD ($)</t>
        </is>
      </c>
      <c r="B1" s="2" t="inlineStr">
        <is>
          <t>3 Months Ended</t>
        </is>
      </c>
    </row>
    <row r="2">
      <c r="B2" s="2" t="inlineStr">
        <is>
          <t>Mar. 31, 2021</t>
        </is>
      </c>
      <c r="C2" s="2" t="inlineStr">
        <is>
          <t>Dec. 31, 2020</t>
        </is>
      </c>
    </row>
    <row r="3">
      <c r="A3" s="3" t="inlineStr">
        <is>
          <t>Revenue Recognition and Deferred Revenue [Abstract]</t>
        </is>
      </c>
    </row>
    <row r="4">
      <c r="A4" s="4" t="inlineStr">
        <is>
          <t>Related party liabilities</t>
        </is>
      </c>
      <c r="B4" s="6" t="n">
        <v>64353</v>
      </c>
    </row>
    <row r="5">
      <c r="A5" s="4" t="inlineStr">
        <is>
          <t>Extended warranty description</t>
        </is>
      </c>
      <c r="B5" s="4" t="inlineStr">
        <is>
          <t>Payment of a three- year extended warranty. The extended warranty period is from, March 2021 through February 2024, and accordingly the Company will recognize the revenue over such period.</t>
        </is>
      </c>
    </row>
    <row r="6">
      <c r="A6" s="4" t="inlineStr">
        <is>
          <t>Revenue recognized</t>
        </is>
      </c>
      <c r="B6" s="6" t="n">
        <v>1788</v>
      </c>
    </row>
    <row r="7">
      <c r="A7" s="4" t="inlineStr">
        <is>
          <t>Deferred revenues</t>
        </is>
      </c>
      <c r="B7" s="5" t="n">
        <v>62565</v>
      </c>
    </row>
    <row r="8">
      <c r="A8" s="4" t="inlineStr">
        <is>
          <t>Current portion of deferred revenues</t>
        </is>
      </c>
      <c r="B8" s="5" t="n">
        <v>21451</v>
      </c>
      <c r="C8" s="6" t="n">
        <v>17876</v>
      </c>
    </row>
    <row r="9">
      <c r="A9" s="4" t="inlineStr">
        <is>
          <t>Deferred revenue, net of current portion</t>
        </is>
      </c>
      <c r="B9" s="6" t="n">
        <v>41114</v>
      </c>
      <c r="C9" s="6" t="n">
        <v>464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55" customWidth="1" min="1" max="1"/>
    <col width="20" customWidth="1" min="2" max="2"/>
    <col width="37" customWidth="1" min="3" max="3"/>
    <col width="37" customWidth="1" min="4" max="4"/>
    <col width="27" customWidth="1" min="5" max="5"/>
    <col width="37" customWidth="1" min="6" max="6"/>
    <col width="27" customWidth="1" min="7" max="7"/>
  </cols>
  <sheetData>
    <row r="1">
      <c r="A1" s="1" t="inlineStr">
        <is>
          <t>Related Party Transactions (Details Narrative)</t>
        </is>
      </c>
      <c r="B1" s="2" t="inlineStr">
        <is>
          <t>Mar. 24, 2021shares</t>
        </is>
      </c>
      <c r="C1" s="2" t="inlineStr">
        <is>
          <t>Mar. 21, 2021USD ($)$ / sharesshares</t>
        </is>
      </c>
      <c r="D1" s="2" t="inlineStr">
        <is>
          <t>Aug. 28, 2020USD ($)$ / sharesshares</t>
        </is>
      </c>
      <c r="E1" s="2" t="inlineStr">
        <is>
          <t>Feb. 28, 2020USD ($)shares</t>
        </is>
      </c>
      <c r="F1" s="2" t="inlineStr">
        <is>
          <t>Mar. 31, 2021USD ($)$ / sharesshares</t>
        </is>
      </c>
      <c r="G1" s="2" t="inlineStr">
        <is>
          <t>Dec. 31, 2020USD ($)shares</t>
        </is>
      </c>
    </row>
    <row r="2">
      <c r="A2" s="4" t="inlineStr">
        <is>
          <t>Number of shares of common stock, share | $</t>
        </is>
      </c>
      <c r="E2" s="6" t="n">
        <v>5000</v>
      </c>
      <c r="F2" s="6" t="n">
        <v>630000</v>
      </c>
    </row>
    <row r="3">
      <c r="A3" s="4" t="inlineStr">
        <is>
          <t>Common stock shares outstanding | shares</t>
        </is>
      </c>
      <c r="F3" s="5" t="n">
        <v>4452503933</v>
      </c>
      <c r="G3" s="5" t="n">
        <v>3397958292</v>
      </c>
    </row>
    <row r="4">
      <c r="A4" s="4" t="inlineStr">
        <is>
          <t>Convertible principal amount | $ / shares</t>
        </is>
      </c>
      <c r="F4" s="7" t="n">
        <v>0.002</v>
      </c>
    </row>
    <row r="5">
      <c r="A5" s="4" t="inlineStr">
        <is>
          <t>Related party payables | $</t>
        </is>
      </c>
      <c r="F5" s="6" t="n">
        <v>0</v>
      </c>
      <c r="G5" s="6" t="n">
        <v>9120</v>
      </c>
    </row>
    <row r="6">
      <c r="A6" s="4" t="inlineStr">
        <is>
          <t>Series C Preferred Stock [Member] | CEO [Member]</t>
        </is>
      </c>
    </row>
    <row r="7">
      <c r="A7" s="4" t="inlineStr">
        <is>
          <t>Number of common stock shares issued | shares</t>
        </is>
      </c>
      <c r="E7" s="5" t="n">
        <v>2500</v>
      </c>
    </row>
    <row r="8">
      <c r="A8" s="4" t="inlineStr">
        <is>
          <t>Series E Preferred Stock [Member]</t>
        </is>
      </c>
    </row>
    <row r="9">
      <c r="A9" s="4" t="inlineStr">
        <is>
          <t>Number of stock redeemable | shares</t>
        </is>
      </c>
      <c r="B9" s="5" t="n">
        <v>3000</v>
      </c>
    </row>
    <row r="10">
      <c r="A10" s="4" t="inlineStr">
        <is>
          <t>Mr Conway [Member] | Per Month [Member]</t>
        </is>
      </c>
    </row>
    <row r="11">
      <c r="A11" s="4" t="inlineStr">
        <is>
          <t>Officers compensation | $</t>
        </is>
      </c>
      <c r="F11" s="6" t="n">
        <v>20000</v>
      </c>
    </row>
    <row r="12">
      <c r="A12" s="4" t="inlineStr">
        <is>
          <t>Mr Conway [Member] | Series D Preferred Stock [Member]</t>
        </is>
      </c>
    </row>
    <row r="13">
      <c r="A13" s="4" t="inlineStr">
        <is>
          <t>Number of common stock shares issued | shares</t>
        </is>
      </c>
      <c r="D13" s="5" t="n">
        <v>1333</v>
      </c>
    </row>
    <row r="14">
      <c r="A14" s="4" t="inlineStr">
        <is>
          <t>Convertible percentage</t>
        </is>
      </c>
      <c r="D14" s="13" t="n">
        <v>0.0667</v>
      </c>
    </row>
    <row r="15">
      <c r="A15" s="4" t="inlineStr">
        <is>
          <t>Mr Conway [Member] | Series E Preferred Stock [Member]</t>
        </is>
      </c>
    </row>
    <row r="16">
      <c r="A16" s="4" t="inlineStr">
        <is>
          <t>Annual salary | $</t>
        </is>
      </c>
      <c r="C16" s="6" t="n">
        <v>2000</v>
      </c>
    </row>
    <row r="17">
      <c r="A17" s="4" t="inlineStr">
        <is>
          <t>Number of common stock shares issued | shares</t>
        </is>
      </c>
      <c r="D17" s="5" t="n">
        <v>500</v>
      </c>
    </row>
    <row r="18">
      <c r="A18" s="4" t="inlineStr">
        <is>
          <t>Common stock shares outstanding | shares</t>
        </is>
      </c>
      <c r="D18" s="5" t="n">
        <v>3107037634</v>
      </c>
    </row>
    <row r="19">
      <c r="A19" s="4" t="inlineStr">
        <is>
          <t>Convertible principal amount | $ / shares</t>
        </is>
      </c>
      <c r="D19" s="6" t="n">
        <v>621253401</v>
      </c>
    </row>
    <row r="20">
      <c r="A20" s="4" t="inlineStr">
        <is>
          <t>Common stock price per share | $ / shares</t>
        </is>
      </c>
      <c r="D20" s="9" t="n">
        <v>0.0065</v>
      </c>
    </row>
    <row r="21">
      <c r="A21" s="4" t="inlineStr">
        <is>
          <t>Common stock value outstanding | $</t>
        </is>
      </c>
      <c r="D21" s="6" t="n">
        <v>4286648</v>
      </c>
    </row>
    <row r="22">
      <c r="A22" s="4" t="inlineStr">
        <is>
          <t>Number of stock redeemable | shares</t>
        </is>
      </c>
      <c r="C22" s="5" t="n">
        <v>1800</v>
      </c>
    </row>
    <row r="23">
      <c r="A23" s="4" t="inlineStr">
        <is>
          <t>Redemption value price per share | $ / shares</t>
        </is>
      </c>
      <c r="C23" s="6" t="n">
        <v>1000</v>
      </c>
    </row>
    <row r="24">
      <c r="A24" s="4" t="inlineStr">
        <is>
          <t>Stock compensation expense | $</t>
        </is>
      </c>
      <c r="C24" s="6" t="n">
        <v>1800000</v>
      </c>
    </row>
    <row r="25">
      <c r="A25" s="4" t="inlineStr">
        <is>
          <t>Employment Agreement [Member] | Mr Conway [Member]</t>
        </is>
      </c>
    </row>
    <row r="26">
      <c r="A26" s="4" t="inlineStr">
        <is>
          <t>Annual salary | $</t>
        </is>
      </c>
      <c r="E26" s="6" t="n">
        <v>1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chedule of Expenses to Officers (Details) - USD ($)</t>
        </is>
      </c>
      <c r="B1" s="2" t="inlineStr">
        <is>
          <t>3 Months Ended</t>
        </is>
      </c>
    </row>
    <row r="2">
      <c r="B2" s="2" t="inlineStr">
        <is>
          <t>Mar. 31, 2021</t>
        </is>
      </c>
      <c r="C2" s="2" t="inlineStr">
        <is>
          <t>Mar. 31, 2020</t>
        </is>
      </c>
    </row>
    <row r="3">
      <c r="A3" s="4" t="inlineStr">
        <is>
          <t>Total</t>
        </is>
      </c>
      <c r="B3" s="6" t="n">
        <v>2115008</v>
      </c>
      <c r="C3" s="4" t="inlineStr">
        <is>
          <t xml:space="preserve"> </t>
        </is>
      </c>
    </row>
    <row r="4">
      <c r="A4" s="4" t="inlineStr">
        <is>
          <t>CEO [Member]</t>
        </is>
      </c>
    </row>
    <row r="5">
      <c r="A5" s="4" t="inlineStr">
        <is>
          <t>Total</t>
        </is>
      </c>
      <c r="B5" s="5" t="n">
        <v>279999</v>
      </c>
      <c r="C5" s="4" t="inlineStr">
        <is>
          <t xml:space="preserve"> </t>
        </is>
      </c>
    </row>
    <row r="6">
      <c r="A6" s="4" t="inlineStr">
        <is>
          <t>CEO, Series E Preferred Stock [Member]</t>
        </is>
      </c>
    </row>
    <row r="7">
      <c r="A7" s="4" t="inlineStr">
        <is>
          <t>Total</t>
        </is>
      </c>
      <c r="B7" s="5" t="n">
        <v>1800000</v>
      </c>
      <c r="C7" s="4" t="inlineStr">
        <is>
          <t xml:space="preserve"> </t>
        </is>
      </c>
    </row>
    <row r="8">
      <c r="A8" s="4" t="inlineStr">
        <is>
          <t>President Subsidiary [Member]</t>
        </is>
      </c>
    </row>
    <row r="9">
      <c r="A9" s="4" t="inlineStr">
        <is>
          <t>Total</t>
        </is>
      </c>
      <c r="B9" s="6" t="n">
        <v>35009</v>
      </c>
      <c r="C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37" customWidth="1" min="2" max="2"/>
    <col width="27" customWidth="1" min="3" max="3"/>
    <col width="80" customWidth="1" min="4" max="4"/>
    <col width="20" customWidth="1" min="5" max="5"/>
    <col width="21" customWidth="1" min="6" max="6"/>
    <col width="37" customWidth="1" min="7" max="7"/>
    <col width="27" customWidth="1" min="8" max="8"/>
    <col width="27" customWidth="1" min="9" max="9"/>
    <col width="40" customWidth="1" min="10" max="10"/>
    <col width="80" customWidth="1" min="11" max="11"/>
    <col width="37" customWidth="1" min="12" max="12"/>
    <col width="21" customWidth="1" min="13" max="13"/>
    <col width="21" customWidth="1" min="14" max="14"/>
  </cols>
  <sheetData>
    <row r="1">
      <c r="A1" s="1" t="inlineStr">
        <is>
          <t>Commitments and Contingencies (Details Narrative)</t>
        </is>
      </c>
      <c r="B1" s="2" t="inlineStr">
        <is>
          <t>Mar. 30, 2021USD ($)$ / sharesshares</t>
        </is>
      </c>
      <c r="C1" s="2" t="inlineStr">
        <is>
          <t>Mar. 15, 2021USD ($)shares</t>
        </is>
      </c>
      <c r="D1" s="2" t="inlineStr">
        <is>
          <t>Mar. 04, 2021</t>
        </is>
      </c>
      <c r="E1" s="2" t="inlineStr">
        <is>
          <t>Feb. 26, 2021shares</t>
        </is>
      </c>
      <c r="F1" s="2" t="inlineStr">
        <is>
          <t>Feb. 04, 2021USD ($)</t>
        </is>
      </c>
      <c r="G1" s="2" t="inlineStr">
        <is>
          <t>Jan. 22, 2021USD ($)$ / sharesshares</t>
        </is>
      </c>
      <c r="H1" s="2" t="inlineStr">
        <is>
          <t>Jan. 14, 2021USD ($)shares</t>
        </is>
      </c>
      <c r="I1" s="2" t="inlineStr">
        <is>
          <t>Jan. 06, 2021USD ($)shares</t>
        </is>
      </c>
      <c r="J1" s="2" t="inlineStr">
        <is>
          <t>Jan. 02, 2021USD ($)ft²$ / sharesshares</t>
        </is>
      </c>
      <c r="K1" s="2" t="inlineStr">
        <is>
          <t>Sep. 02, 2020USD ($)</t>
        </is>
      </c>
      <c r="L1" s="2" t="inlineStr">
        <is>
          <t>Mar. 31, 2021USD ($)$ / sharesshares</t>
        </is>
      </c>
      <c r="M1" s="2" t="inlineStr">
        <is>
          <t>Dec. 31, 2020USD ($)</t>
        </is>
      </c>
      <c r="N1" s="2" t="inlineStr">
        <is>
          <t>Mar. 04, 2019USD ($)</t>
        </is>
      </c>
    </row>
    <row r="2">
      <c r="A2" s="4" t="inlineStr">
        <is>
          <t>Notes payable</t>
        </is>
      </c>
      <c r="L2" s="6" t="n">
        <v>2730873</v>
      </c>
      <c r="M2" s="6" t="n">
        <v>1519506</v>
      </c>
    </row>
    <row r="3">
      <c r="A3" s="4" t="inlineStr">
        <is>
          <t>Plaintiff sold shares, description</t>
        </is>
      </c>
      <c r="D3" s="4" t="inlineStr">
        <is>
          <t>On March 4, 2021 a Complaint and Demand for Jury Trial (the "Complaint") was filed by a plaintiff (the "Plaintiff") in the United States District Court for the Southern District of New York. The Complaint named Ozop Energy Solutions, Inc. ("OZOP") and Brian Conway, Ozop's Chief Executive Officer, (the "CEO"). OZOP and the CEO are collectively referred to herein as "Defendants". The Complaint alleges that the Plaintiff's purchase and sale of OZOP's securities, and damages caused by OZOP and its CEO, were violations of federal and state securities law and common laws. This securities fraud complaint is based on two (2) press releases issued by OZOP: the first dated January 12, 2021, which the complainant alleges contained materially false and misleading information about the execution of a Master Supply Agreement, and the second dated February 5, 2021, that retracted the press release it issued on January 12, 2021. In reliance on OZOP's January 12, 2021 press release (which was retracted and corrected by OZOP's February 5, 2021 press release), on the same date, Plaintiff sold all of his 4,370,180 OZOP shares on the public market. The Plaintiff alleges that the February 5, 2021 corrective press release (which retracted the January 12, 2021 press release and corrected the material misrepresentations provided therein) caused a dramatic increase in the price of OZOP's shares, significantly in excess of the price at which Plaintiff sold his OZOP shares on January 12, 2021 (in reliance on the January 12, 2021 press release),</t>
        </is>
      </c>
    </row>
    <row r="4">
      <c r="A4" s="4" t="inlineStr">
        <is>
          <t>PCTI [Member]</t>
        </is>
      </c>
    </row>
    <row r="5">
      <c r="A5" s="4" t="inlineStr">
        <is>
          <t>Notes payable</t>
        </is>
      </c>
      <c r="L5" s="5" t="n">
        <v>149425</v>
      </c>
      <c r="M5" s="5" t="n">
        <v>151469</v>
      </c>
    </row>
    <row r="6">
      <c r="A6" s="4" t="inlineStr">
        <is>
          <t>Co-Directors of Sales [Member]</t>
        </is>
      </c>
    </row>
    <row r="7">
      <c r="A7" s="4" t="inlineStr">
        <is>
          <t>Annual salary</t>
        </is>
      </c>
      <c r="B7" s="6" t="n">
        <v>130000</v>
      </c>
    </row>
    <row r="8">
      <c r="A8" s="4" t="inlineStr">
        <is>
          <t>Bonus amount</t>
        </is>
      </c>
      <c r="B8" s="6" t="n">
        <v>20000</v>
      </c>
    </row>
    <row r="9">
      <c r="A9" s="4" t="inlineStr">
        <is>
          <t>Restricted Stock [Member]</t>
        </is>
      </c>
    </row>
    <row r="10">
      <c r="A10" s="4" t="inlineStr">
        <is>
          <t>Shares issued price per share | $ / shares</t>
        </is>
      </c>
      <c r="G10" s="9" t="n">
        <v>0.0056</v>
      </c>
    </row>
    <row r="11">
      <c r="A11" s="4" t="inlineStr">
        <is>
          <t>Stock compensation expense</t>
        </is>
      </c>
      <c r="G11" s="6" t="n">
        <v>56000</v>
      </c>
    </row>
    <row r="12">
      <c r="A12" s="4" t="inlineStr">
        <is>
          <t>Number of restricted common stock | shares</t>
        </is>
      </c>
      <c r="G12" s="5" t="n">
        <v>10000000</v>
      </c>
    </row>
    <row r="13">
      <c r="A13" s="4" t="inlineStr">
        <is>
          <t>Restricted Stock [Member] | Co-Directors of Sales [Member]</t>
        </is>
      </c>
    </row>
    <row r="14">
      <c r="A14" s="4" t="inlineStr">
        <is>
          <t>Number of common stock shares issued | shares</t>
        </is>
      </c>
      <c r="B14" s="5" t="n">
        <v>2500000</v>
      </c>
    </row>
    <row r="15">
      <c r="A15" s="4" t="inlineStr">
        <is>
          <t>Shares issued price per share | $ / shares</t>
        </is>
      </c>
      <c r="B15" s="7" t="n">
        <v>0.092</v>
      </c>
    </row>
    <row r="16">
      <c r="A16" s="4" t="inlineStr">
        <is>
          <t>Stock compensation expense</t>
        </is>
      </c>
      <c r="L16" s="6" t="n">
        <v>460000</v>
      </c>
    </row>
    <row r="17">
      <c r="A17" s="4" t="inlineStr">
        <is>
          <t>Restricted Stock [Member] | Christopher Ruppel [Member]</t>
        </is>
      </c>
    </row>
    <row r="18">
      <c r="A18" s="4" t="inlineStr">
        <is>
          <t>Shares issued price per share | $ / shares</t>
        </is>
      </c>
      <c r="L18" s="9" t="n">
        <v>0.2386</v>
      </c>
    </row>
    <row r="19">
      <c r="A19" s="4" t="inlineStr">
        <is>
          <t>Stock compensation expense</t>
        </is>
      </c>
      <c r="L19" s="6" t="n">
        <v>2386000</v>
      </c>
    </row>
    <row r="20">
      <c r="A20" s="4" t="inlineStr">
        <is>
          <t>Number of restricted common stock | shares</t>
        </is>
      </c>
      <c r="L20" s="5" t="n">
        <v>10000000</v>
      </c>
    </row>
    <row r="21">
      <c r="A21" s="4" t="inlineStr">
        <is>
          <t>Professional fee</t>
        </is>
      </c>
      <c r="L21" s="6" t="n">
        <v>2500</v>
      </c>
    </row>
    <row r="22">
      <c r="A22" s="4" t="inlineStr">
        <is>
          <t>Restricted Stock [Member] | Christopher Ruppel [Member] | April 1, 2021 [Member]</t>
        </is>
      </c>
    </row>
    <row r="23">
      <c r="A23" s="4" t="inlineStr">
        <is>
          <t>Professional fee</t>
        </is>
      </c>
      <c r="L23" s="6" t="n">
        <v>10000</v>
      </c>
    </row>
    <row r="24">
      <c r="A24" s="4" t="inlineStr">
        <is>
          <t>Garage Storage Facility [Member]</t>
        </is>
      </c>
    </row>
    <row r="25">
      <c r="A25" s="4" t="inlineStr">
        <is>
          <t>Lease term</t>
        </is>
      </c>
      <c r="J25" s="4" t="inlineStr">
        <is>
          <t>10 years</t>
        </is>
      </c>
    </row>
    <row r="26">
      <c r="A26" s="4" t="inlineStr">
        <is>
          <t>Industrial space total square feet | ft²</t>
        </is>
      </c>
      <c r="J26" s="5" t="n">
        <v>2500</v>
      </c>
    </row>
    <row r="27">
      <c r="A27" s="4" t="inlineStr">
        <is>
          <t>Shares issued price per share | $ / shares</t>
        </is>
      </c>
      <c r="J27" s="9" t="n">
        <v>0.0063</v>
      </c>
    </row>
    <row r="28">
      <c r="A28" s="4" t="inlineStr">
        <is>
          <t>Prepaid expense</t>
        </is>
      </c>
      <c r="J28" s="6" t="n">
        <v>630000</v>
      </c>
    </row>
    <row r="29">
      <c r="A29" s="4" t="inlineStr">
        <is>
          <t>Garage Storage Facility [Member] | Restricted Stock [Member]</t>
        </is>
      </c>
    </row>
    <row r="30">
      <c r="A30" s="4" t="inlineStr">
        <is>
          <t>Number of common stock shares issued | shares</t>
        </is>
      </c>
      <c r="J30" s="5" t="n">
        <v>100000000</v>
      </c>
    </row>
    <row r="31">
      <c r="A31" s="4" t="inlineStr">
        <is>
          <t>Consulting Agreement [Member] | Mr Steven Martello [Member] | Aurora Enterprises [Member]</t>
        </is>
      </c>
    </row>
    <row r="32">
      <c r="A32" s="4" t="inlineStr">
        <is>
          <t>Retainer fee</t>
        </is>
      </c>
      <c r="C32" s="6" t="n">
        <v>10000</v>
      </c>
    </row>
    <row r="33">
      <c r="A33" s="4" t="inlineStr">
        <is>
          <t>Number of restricted common stock | shares</t>
        </is>
      </c>
      <c r="C33" s="5" t="n">
        <v>5000000</v>
      </c>
    </row>
    <row r="34">
      <c r="A34" s="4" t="inlineStr">
        <is>
          <t>Consulting Agreement [Member] | Mr Ian Graham [Member]</t>
        </is>
      </c>
    </row>
    <row r="35">
      <c r="A35" s="4" t="inlineStr">
        <is>
          <t>Professional fee</t>
        </is>
      </c>
      <c r="F35" s="6" t="n">
        <v>100</v>
      </c>
    </row>
    <row r="36">
      <c r="A36" s="4" t="inlineStr">
        <is>
          <t>Consulting Agreement [Member] | Mr Allen Sosis [Member] | Restricted Common Stock [Member]</t>
        </is>
      </c>
    </row>
    <row r="37">
      <c r="A37" s="4" t="inlineStr">
        <is>
          <t>Number of restricted common stock | shares</t>
        </is>
      </c>
      <c r="H37" s="5" t="n">
        <v>5000000</v>
      </c>
    </row>
    <row r="38">
      <c r="A38" s="4" t="inlineStr">
        <is>
          <t>Monthly fee</t>
        </is>
      </c>
      <c r="H38" s="6" t="n">
        <v>15000</v>
      </c>
    </row>
    <row r="39">
      <c r="A39" s="4" t="inlineStr">
        <is>
          <t>Additional benefits</t>
        </is>
      </c>
      <c r="H39" s="6" t="n">
        <v>1000</v>
      </c>
    </row>
    <row r="40">
      <c r="A40" s="4" t="inlineStr">
        <is>
          <t>Consulting Agreement [Member] | Ezra Green [Member] | Restricted Common Stock [Member]</t>
        </is>
      </c>
    </row>
    <row r="41">
      <c r="A41" s="4" t="inlineStr">
        <is>
          <t>Number of restricted common stock | shares</t>
        </is>
      </c>
      <c r="I41" s="5" t="n">
        <v>10000000</v>
      </c>
    </row>
    <row r="42">
      <c r="A42" s="4" t="inlineStr">
        <is>
          <t>Monthly fee</t>
        </is>
      </c>
      <c r="I42" s="6" t="n">
        <v>2500</v>
      </c>
    </row>
    <row r="43">
      <c r="A43" s="4" t="inlineStr">
        <is>
          <t>Consulting Agreement [Member] | Ezra Green [Member] | April 1, 2021 [Member] | Restricted Common Stock [Member]</t>
        </is>
      </c>
    </row>
    <row r="44">
      <c r="A44" s="4" t="inlineStr">
        <is>
          <t>Monthly fee</t>
        </is>
      </c>
      <c r="I44" s="6" t="n">
        <v>10000</v>
      </c>
    </row>
    <row r="45">
      <c r="A45" s="4" t="inlineStr">
        <is>
          <t>Consulting Agreement [Member] | Restricted Stock [Member]</t>
        </is>
      </c>
    </row>
    <row r="46">
      <c r="A46" s="4" t="inlineStr">
        <is>
          <t>Number of common stock shares issued | shares</t>
        </is>
      </c>
      <c r="L46" s="5" t="n">
        <v>20000000</v>
      </c>
    </row>
    <row r="47">
      <c r="A47" s="4" t="inlineStr">
        <is>
          <t>Separation Agreement [Member] | Salman J. Chaudhry [Member]</t>
        </is>
      </c>
    </row>
    <row r="48">
      <c r="A48" s="4" t="inlineStr">
        <is>
          <t>Outstanding fees</t>
        </is>
      </c>
      <c r="N48" s="6" t="n">
        <v>227200</v>
      </c>
    </row>
    <row r="49">
      <c r="A49" s="4" t="inlineStr">
        <is>
          <t>Notes payable</t>
        </is>
      </c>
      <c r="L49" s="6" t="n">
        <v>162085</v>
      </c>
      <c r="M49" s="6" t="n">
        <v>162085</v>
      </c>
    </row>
    <row r="50">
      <c r="A50" s="4" t="inlineStr">
        <is>
          <t>Exchange Agreement [Member] | PCTI [Member]</t>
        </is>
      </c>
    </row>
    <row r="51">
      <c r="A51" s="4" t="inlineStr">
        <is>
          <t>Shares issued price per share | $ / shares</t>
        </is>
      </c>
      <c r="L51" s="7" t="n">
        <v>0.094</v>
      </c>
    </row>
    <row r="52">
      <c r="A52" s="4" t="inlineStr">
        <is>
          <t>Professional fee</t>
        </is>
      </c>
      <c r="K52" s="6" t="n">
        <v>750000</v>
      </c>
    </row>
    <row r="53">
      <c r="A53" s="4" t="inlineStr">
        <is>
          <t>Agreement description</t>
        </is>
      </c>
      <c r="K53" s="4" t="inlineStr">
        <is>
          <t>PCTI agreed to pay the third-party a perpetual three percent (3%) payment of revenues, as defined in the agreement</t>
        </is>
      </c>
    </row>
    <row r="54">
      <c r="A54" s="4" t="inlineStr">
        <is>
          <t>Deferred liability shares | shares</t>
        </is>
      </c>
      <c r="E54" s="5" t="n">
        <v>175000000</v>
      </c>
    </row>
    <row r="55">
      <c r="A55" s="4" t="inlineStr">
        <is>
          <t>Royalty percentage</t>
        </is>
      </c>
      <c r="E55" s="4" t="inlineStr">
        <is>
          <t>1.80%</t>
        </is>
      </c>
    </row>
    <row r="56">
      <c r="A56" s="4" t="inlineStr">
        <is>
          <t>Debt restructure expense</t>
        </is>
      </c>
      <c r="L56" s="6" t="n">
        <v>164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Stockholders' Equity (Details Narrative) - USD ($)</t>
        </is>
      </c>
      <c r="B1" s="2" t="inlineStr">
        <is>
          <t>Mar. 24, 2021</t>
        </is>
      </c>
      <c r="C1" s="2" t="inlineStr">
        <is>
          <t>Mar. 02, 2021</t>
        </is>
      </c>
      <c r="D1" s="2" t="inlineStr">
        <is>
          <t>Jan. 22, 2021</t>
        </is>
      </c>
      <c r="E1" s="2" t="inlineStr">
        <is>
          <t>Aug. 28, 2020</t>
        </is>
      </c>
      <c r="F1" s="2" t="inlineStr">
        <is>
          <t>Jul. 10, 2020</t>
        </is>
      </c>
      <c r="G1" s="2" t="inlineStr">
        <is>
          <t>Jul. 07, 2020</t>
        </is>
      </c>
      <c r="H1" s="2" t="inlineStr">
        <is>
          <t>Jul. 07, 2020</t>
        </is>
      </c>
      <c r="I1" s="2" t="inlineStr">
        <is>
          <t>Apr. 12, 2020</t>
        </is>
      </c>
      <c r="J1" s="2" t="inlineStr">
        <is>
          <t>Mar. 31, 2021</t>
        </is>
      </c>
      <c r="K1" s="2" t="inlineStr">
        <is>
          <t>Dec. 31, 2020</t>
        </is>
      </c>
      <c r="L1" s="2" t="inlineStr">
        <is>
          <t>Oct. 28, 2016</t>
        </is>
      </c>
    </row>
    <row r="2">
      <c r="A2" s="4" t="inlineStr">
        <is>
          <t>Conversion of convertible debt, aggregate principal</t>
        </is>
      </c>
      <c r="J2" s="6" t="n">
        <v>760500</v>
      </c>
    </row>
    <row r="3">
      <c r="A3" s="4" t="inlineStr">
        <is>
          <t>Conversion of convertible debt, accrued interest</t>
        </is>
      </c>
      <c r="I3" s="6" t="n">
        <v>350000</v>
      </c>
      <c r="J3" s="6" t="n">
        <v>116594</v>
      </c>
    </row>
    <row r="4">
      <c r="A4" s="4" t="inlineStr">
        <is>
          <t>Conversion of convertible debt, shares issued</t>
        </is>
      </c>
      <c r="J4" s="5" t="n">
        <v>428747654</v>
      </c>
    </row>
    <row r="5">
      <c r="A5" s="4" t="inlineStr">
        <is>
          <t>Conversion of convertible debt, conversion price</t>
        </is>
      </c>
      <c r="J5" s="7" t="n">
        <v>0.002</v>
      </c>
    </row>
    <row r="6">
      <c r="A6" s="4" t="inlineStr">
        <is>
          <t>Number of warrants issued to acquire shares of common stock</t>
        </is>
      </c>
      <c r="J6" s="5" t="n">
        <v>330797987</v>
      </c>
    </row>
    <row r="7">
      <c r="A7" s="4" t="inlineStr">
        <is>
          <t>Common stock, authorized</t>
        </is>
      </c>
      <c r="J7" s="5" t="n">
        <v>4990000000</v>
      </c>
      <c r="K7" s="5" t="n">
        <v>4990000000</v>
      </c>
    </row>
    <row r="8">
      <c r="A8" s="4" t="inlineStr">
        <is>
          <t>Common stock, par value</t>
        </is>
      </c>
      <c r="J8" s="7" t="n">
        <v>0.001</v>
      </c>
      <c r="K8" s="7" t="n">
        <v>0.001</v>
      </c>
    </row>
    <row r="9">
      <c r="A9" s="4" t="inlineStr">
        <is>
          <t>Common stock, issued</t>
        </is>
      </c>
      <c r="J9" s="5" t="n">
        <v>4452503933</v>
      </c>
      <c r="K9" s="5" t="n">
        <v>3397958292</v>
      </c>
    </row>
    <row r="10">
      <c r="A10" s="4" t="inlineStr">
        <is>
          <t>Common stock, outstanding</t>
        </is>
      </c>
      <c r="J10" s="5" t="n">
        <v>4452503933</v>
      </c>
      <c r="K10" s="5" t="n">
        <v>3397958292</v>
      </c>
    </row>
    <row r="11">
      <c r="A11" s="4" t="inlineStr">
        <is>
          <t>Preferred stock, authorized</t>
        </is>
      </c>
      <c r="J11" s="5" t="n">
        <v>10000000</v>
      </c>
      <c r="K11" s="5" t="n">
        <v>10000000</v>
      </c>
    </row>
    <row r="12">
      <c r="A12" s="4" t="inlineStr">
        <is>
          <t>Preferred stock, par value</t>
        </is>
      </c>
      <c r="J12" s="7" t="n">
        <v>0.001</v>
      </c>
      <c r="K12" s="7" t="n">
        <v>0.001</v>
      </c>
    </row>
    <row r="13">
      <c r="A13" s="4" t="inlineStr">
        <is>
          <t>Ownership percentage</t>
        </is>
      </c>
      <c r="L13" s="4" t="inlineStr">
        <is>
          <t>100.00%</t>
        </is>
      </c>
    </row>
    <row r="14">
      <c r="A14" s="4" t="inlineStr">
        <is>
          <t>Common stock, value</t>
        </is>
      </c>
      <c r="J14" s="6" t="n">
        <v>4452504</v>
      </c>
      <c r="K14" s="6" t="n">
        <v>3397958</v>
      </c>
    </row>
    <row r="15">
      <c r="A15" s="4" t="inlineStr">
        <is>
          <t>Series C Preferred Stock [Member]</t>
        </is>
      </c>
    </row>
    <row r="16">
      <c r="A16" s="4" t="inlineStr">
        <is>
          <t>Preferred stock, authorized</t>
        </is>
      </c>
      <c r="J16" s="5" t="n">
        <v>50000</v>
      </c>
      <c r="K16" s="5" t="n">
        <v>50000</v>
      </c>
    </row>
    <row r="17">
      <c r="A17" s="4" t="inlineStr">
        <is>
          <t>Preferred stock, par value</t>
        </is>
      </c>
      <c r="J17" s="7" t="n">
        <v>0.001</v>
      </c>
      <c r="K17" s="7" t="n">
        <v>0.001</v>
      </c>
    </row>
    <row r="18">
      <c r="A18" s="4" t="inlineStr">
        <is>
          <t>Preferred stock, shares issued</t>
        </is>
      </c>
      <c r="J18" s="5" t="n">
        <v>50000</v>
      </c>
      <c r="K18" s="5" t="n">
        <v>50000</v>
      </c>
    </row>
    <row r="19">
      <c r="A19" s="4" t="inlineStr">
        <is>
          <t>Preferred stock, shares outstanding</t>
        </is>
      </c>
      <c r="J19" s="5" t="n">
        <v>50000</v>
      </c>
      <c r="K19" s="5" t="n">
        <v>50000</v>
      </c>
    </row>
    <row r="20">
      <c r="A20" s="4" t="inlineStr">
        <is>
          <t>Series D Preferred Stock [Member]</t>
        </is>
      </c>
    </row>
    <row r="21">
      <c r="A21" s="4" t="inlineStr">
        <is>
          <t>Preferred stock, authorized</t>
        </is>
      </c>
      <c r="J21" s="5" t="n">
        <v>20000</v>
      </c>
      <c r="K21" s="5" t="n">
        <v>20000</v>
      </c>
    </row>
    <row r="22">
      <c r="A22" s="4" t="inlineStr">
        <is>
          <t>Preferred stock, par value</t>
        </is>
      </c>
      <c r="J22" s="7" t="n">
        <v>0.001</v>
      </c>
      <c r="K22" s="7" t="n">
        <v>0.001</v>
      </c>
    </row>
    <row r="23">
      <c r="A23" s="4" t="inlineStr">
        <is>
          <t>Preferred stock, shares issued</t>
        </is>
      </c>
      <c r="J23" s="5" t="n">
        <v>20000</v>
      </c>
      <c r="K23" s="5" t="n">
        <v>20000</v>
      </c>
    </row>
    <row r="24">
      <c r="A24" s="4" t="inlineStr">
        <is>
          <t>Preferred stock, shares outstanding</t>
        </is>
      </c>
      <c r="J24" s="5" t="n">
        <v>20000</v>
      </c>
      <c r="K24" s="5" t="n">
        <v>20000</v>
      </c>
    </row>
    <row r="25">
      <c r="A25" s="4" t="inlineStr">
        <is>
          <t>Series D Preferred Stock [Member] | Mr. Convay [Member]</t>
        </is>
      </c>
    </row>
    <row r="26">
      <c r="A26" s="4" t="inlineStr">
        <is>
          <t>Preferred stock, shares outstanding</t>
        </is>
      </c>
      <c r="E26" s="5" t="n">
        <v>3107037634</v>
      </c>
    </row>
    <row r="27">
      <c r="A27" s="4" t="inlineStr">
        <is>
          <t>Ownership percentage</t>
        </is>
      </c>
      <c r="E27" s="4" t="inlineStr">
        <is>
          <t>6.67%</t>
        </is>
      </c>
    </row>
    <row r="28">
      <c r="A28" s="4" t="inlineStr">
        <is>
          <t>Preferred Stock [Member] | Mr. Convay [Member]</t>
        </is>
      </c>
    </row>
    <row r="29">
      <c r="A29" s="4" t="inlineStr">
        <is>
          <t>Common stock, par value</t>
        </is>
      </c>
      <c r="E29" s="9" t="n">
        <v>0.0065</v>
      </c>
    </row>
    <row r="30">
      <c r="A30" s="4" t="inlineStr">
        <is>
          <t>Convertable shares</t>
        </is>
      </c>
      <c r="E30" s="5" t="n">
        <v>621253401</v>
      </c>
    </row>
    <row r="31">
      <c r="A31" s="4" t="inlineStr">
        <is>
          <t>Common stock, value</t>
        </is>
      </c>
      <c r="E31" s="6" t="n">
        <v>4286648</v>
      </c>
    </row>
    <row r="32">
      <c r="A32" s="4" t="inlineStr">
        <is>
          <t>Series E Preferred Stock [Member]</t>
        </is>
      </c>
    </row>
    <row r="33">
      <c r="A33" s="4" t="inlineStr">
        <is>
          <t>Preferred stock, authorized</t>
        </is>
      </c>
      <c r="J33" s="5" t="n">
        <v>3000</v>
      </c>
      <c r="K33" s="5" t="n">
        <v>3000</v>
      </c>
    </row>
    <row r="34">
      <c r="A34" s="4" t="inlineStr">
        <is>
          <t>Preferred stock, par value</t>
        </is>
      </c>
      <c r="J34" s="7" t="n">
        <v>0.001</v>
      </c>
      <c r="K34" s="7" t="n">
        <v>0.001</v>
      </c>
    </row>
    <row r="35">
      <c r="A35" s="4" t="inlineStr">
        <is>
          <t>Preferred stock, shares issued</t>
        </is>
      </c>
      <c r="J35" s="5" t="n">
        <v>0</v>
      </c>
      <c r="K35" s="5" t="n">
        <v>1000</v>
      </c>
    </row>
    <row r="36">
      <c r="A36" s="4" t="inlineStr">
        <is>
          <t>Preferred stock, shares outstanding</t>
        </is>
      </c>
      <c r="J36" s="5" t="n">
        <v>0</v>
      </c>
      <c r="K36" s="5" t="n">
        <v>1000</v>
      </c>
    </row>
    <row r="37">
      <c r="A37" s="4" t="inlineStr">
        <is>
          <t>Number of stock redeemed</t>
        </is>
      </c>
      <c r="B37" s="5" t="n">
        <v>3000</v>
      </c>
    </row>
    <row r="38">
      <c r="A38" s="4" t="inlineStr">
        <is>
          <t>Series E Preferred Stock [Member] | Mr. Convay [Member]</t>
        </is>
      </c>
    </row>
    <row r="39">
      <c r="A39" s="4" t="inlineStr">
        <is>
          <t>Number of common stock shares issued</t>
        </is>
      </c>
      <c r="C39" s="5" t="n">
        <v>1800</v>
      </c>
    </row>
    <row r="40">
      <c r="A40" s="4" t="inlineStr">
        <is>
          <t>Redemption value price per share</t>
        </is>
      </c>
      <c r="C40" s="6" t="n">
        <v>1000</v>
      </c>
    </row>
    <row r="41">
      <c r="A41" s="4" t="inlineStr">
        <is>
          <t>Stock compensation expense</t>
        </is>
      </c>
      <c r="C41" s="6" t="n">
        <v>2000000</v>
      </c>
    </row>
    <row r="42">
      <c r="A42" s="4" t="inlineStr">
        <is>
          <t>Series E Preferred Stock [Member] | Third-Party [Member]</t>
        </is>
      </c>
    </row>
    <row r="43">
      <c r="A43" s="4" t="inlineStr">
        <is>
          <t>Number of common stock shares issued</t>
        </is>
      </c>
      <c r="C43" s="5" t="n">
        <v>200</v>
      </c>
    </row>
    <row r="44">
      <c r="A44" s="4" t="inlineStr">
        <is>
          <t>Restricted Stock [Member]</t>
        </is>
      </c>
    </row>
    <row r="45">
      <c r="A45" s="4" t="inlineStr">
        <is>
          <t>Stock compensation expense</t>
        </is>
      </c>
      <c r="D45" s="6" t="n">
        <v>56000</v>
      </c>
    </row>
    <row r="46">
      <c r="A46" s="4" t="inlineStr">
        <is>
          <t>Lease Agreement [Member] | Restricted Stock [Member]</t>
        </is>
      </c>
    </row>
    <row r="47">
      <c r="A47" s="4" t="inlineStr">
        <is>
          <t>Number of common stock shares issued</t>
        </is>
      </c>
      <c r="J47" s="5" t="n">
        <v>100000000</v>
      </c>
    </row>
    <row r="48">
      <c r="A48" s="4" t="inlineStr">
        <is>
          <t>Restructuring Agreement [Member]</t>
        </is>
      </c>
    </row>
    <row r="49">
      <c r="A49" s="4" t="inlineStr">
        <is>
          <t>Deferred liability shares</t>
        </is>
      </c>
      <c r="J49" s="5" t="n">
        <v>175000000</v>
      </c>
    </row>
    <row r="50">
      <c r="A50" s="4" t="inlineStr">
        <is>
          <t>Consulting Agreement [Member] | Restricted Stock [Member]</t>
        </is>
      </c>
    </row>
    <row r="51">
      <c r="A51" s="4" t="inlineStr">
        <is>
          <t>Number of common stock shares issued</t>
        </is>
      </c>
      <c r="J51" s="5" t="n">
        <v>20000000</v>
      </c>
    </row>
    <row r="52">
      <c r="A52" s="4" t="inlineStr">
        <is>
          <t>Certificates of Designation [Member] | Series C Preferred Stock [Member]</t>
        </is>
      </c>
    </row>
    <row r="53">
      <c r="A53" s="4" t="inlineStr">
        <is>
          <t>Preferred stock, authorized</t>
        </is>
      </c>
      <c r="G53" s="5" t="n">
        <v>50000</v>
      </c>
      <c r="H53" s="5" t="n">
        <v>50000</v>
      </c>
    </row>
    <row r="54">
      <c r="A54" s="4" t="inlineStr">
        <is>
          <t>Voting rights</t>
        </is>
      </c>
      <c r="H54" s="4" t="inlineStr">
        <is>
          <t>Under the terms of the Amendment to Certificate of Designation of Series C Preferred Stock, 50,000 shares of the Company's preferred remain designated as Series C Preferred Stock. The holders of Series C Preferred Stock have no conversion rights and no dividend rights. For so long as any shares of the Series C Preferred Stock remain issued and outstanding, the Holder thereof, voting separately as a class, shall have the right to vote on all shareholder matters equal to sixty-seven (67%) percent of the total vote.</t>
        </is>
      </c>
    </row>
    <row r="55">
      <c r="A55" s="4" t="inlineStr">
        <is>
          <t>Certificates of Designation [Member] | Series D Preferred Stock [Member]</t>
        </is>
      </c>
    </row>
    <row r="56">
      <c r="A56" s="4" t="inlineStr">
        <is>
          <t>Preferred stock, authorized</t>
        </is>
      </c>
      <c r="G56" s="5" t="n">
        <v>20000</v>
      </c>
      <c r="H56" s="5" t="n">
        <v>20000</v>
      </c>
    </row>
    <row r="57">
      <c r="A57" s="4" t="inlineStr">
        <is>
          <t>Voting rights</t>
        </is>
      </c>
      <c r="G57" s="4" t="inlineStr">
        <is>
          <t>Under the terms of the Certificate of Designation of Series D Preferred Stock, 20,000 shares of the Company's preferred stock have been designated as Series D Convertible Preferred Stock. The holders of the Series D Convertible Preferred Stock shall not be entitled to receive dividends. The holders as a group may, at any time convert all of the shares of Series D Convertible Preferred Stock into a number of fully paid and nonassessable shares of common stock determined by multiplying the number of issued and outstanding shares of common stock of the Company on the date of conversion, by 3. Except as provided in the Certificate of Designation or as otherwise required by law, no holder of the Series D Convertible Preferred Stock shall be entitled to vote on any matter submitted to the shareholders of the Company for their vote, waiver, release or other action. The Series D Convertible Preferred Stock shall not bear any liquidation rights.</t>
        </is>
      </c>
    </row>
    <row r="58">
      <c r="A58" s="4" t="inlineStr">
        <is>
          <t>Certificates of Designation [Member] | Series E Preferred Stock [Member]</t>
        </is>
      </c>
    </row>
    <row r="59">
      <c r="A59" s="4" t="inlineStr">
        <is>
          <t>Preferred stock, authorized</t>
        </is>
      </c>
      <c r="G59" s="5" t="n">
        <v>3000</v>
      </c>
      <c r="H59" s="5" t="n">
        <v>3000</v>
      </c>
    </row>
    <row r="60">
      <c r="A60" s="4" t="inlineStr">
        <is>
          <t>Preferred stock optional redemption</t>
        </is>
      </c>
      <c r="G60" s="6" t="n">
        <v>1000</v>
      </c>
      <c r="H60" s="6" t="n">
        <v>1000</v>
      </c>
    </row>
    <row r="61">
      <c r="A61" s="4" t="inlineStr">
        <is>
          <t>Securities Purchase Agreement [Member] | Series C Preferred Stock [Member] | PCTI [Member]</t>
        </is>
      </c>
    </row>
    <row r="62">
      <c r="A62" s="4" t="inlineStr">
        <is>
          <t>Number of common stock shares issued</t>
        </is>
      </c>
      <c r="F62" s="5" t="n">
        <v>47500</v>
      </c>
    </row>
    <row r="63">
      <c r="A63" s="4" t="inlineStr">
        <is>
          <t>Securities Purchase Agreement [Member] | Series C Preferred Stock [Member] | PCTI [Member] | Mr. Convay [Member]</t>
        </is>
      </c>
    </row>
    <row r="64">
      <c r="A64" s="4" t="inlineStr">
        <is>
          <t>Number of common stock shares issued</t>
        </is>
      </c>
      <c r="J64" s="5" t="n">
        <v>2500</v>
      </c>
    </row>
    <row r="65">
      <c r="A65" s="4" t="inlineStr">
        <is>
          <t>Securities Purchase Agreement [Member] | Series D Preferred Stock [Member] | PCTI [Member]</t>
        </is>
      </c>
    </row>
    <row r="66">
      <c r="A66" s="4" t="inlineStr">
        <is>
          <t>Number of common stock shares issued</t>
        </is>
      </c>
      <c r="F66" s="5" t="n">
        <v>18667</v>
      </c>
    </row>
    <row r="67">
      <c r="A67" s="4" t="inlineStr">
        <is>
          <t>Securities Purchase Agreement [Member] | Series E Preferred Stock [Member] | PCTI [Member]</t>
        </is>
      </c>
    </row>
    <row r="68">
      <c r="A68" s="4" t="inlineStr">
        <is>
          <t>Number of common stock shares issued</t>
        </is>
      </c>
      <c r="F68" s="5" t="n">
        <v>500</v>
      </c>
    </row>
    <row r="69">
      <c r="A69" s="4" t="inlineStr">
        <is>
          <t>Employment Agreement [Member] | Series D Preferred Stock [Member] | Mr. Convay [Member]</t>
        </is>
      </c>
    </row>
    <row r="70">
      <c r="A70" s="4" t="inlineStr">
        <is>
          <t>Number of common stock shares issued</t>
        </is>
      </c>
      <c r="E70" s="5" t="n">
        <v>1333</v>
      </c>
    </row>
    <row r="71">
      <c r="A71" s="4" t="inlineStr">
        <is>
          <t>Employment Agreement [Member] | Series E Preferred Stock [Member] | Mr. Convay [Member]</t>
        </is>
      </c>
    </row>
    <row r="72">
      <c r="A72" s="4" t="inlineStr">
        <is>
          <t>Number of common stock shares issued</t>
        </is>
      </c>
      <c r="E72" s="5" t="n">
        <v>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perating Lease Right-of-use Assets and Operating Lease Liabilities (Details Narrative) - USD ($)</t>
        </is>
      </c>
      <c r="B1" s="2" t="inlineStr">
        <is>
          <t>3 Months Ended</t>
        </is>
      </c>
      <c r="C1" s="2" t="inlineStr">
        <is>
          <t>12 Months Ended</t>
        </is>
      </c>
    </row>
    <row r="2">
      <c r="B2" s="2" t="inlineStr">
        <is>
          <t>Mar. 31, 2021</t>
        </is>
      </c>
      <c r="C2" s="2" t="inlineStr">
        <is>
          <t>Dec. 31, 2020</t>
        </is>
      </c>
      <c r="D2" s="2" t="inlineStr">
        <is>
          <t>Dec. 31, 2019</t>
        </is>
      </c>
    </row>
    <row r="3">
      <c r="A3" s="4" t="inlineStr">
        <is>
          <t>Lease expiration date</t>
        </is>
      </c>
      <c r="B3" s="4" t="inlineStr">
        <is>
          <t>Nov. 30,
		2022</t>
        </is>
      </c>
    </row>
    <row r="4">
      <c r="A4" s="4" t="inlineStr">
        <is>
          <t>Operating lease, incremental borrowing rate</t>
        </is>
      </c>
      <c r="B4" s="4" t="inlineStr">
        <is>
          <t>7.50%</t>
        </is>
      </c>
    </row>
    <row r="5">
      <c r="A5" s="4" t="inlineStr">
        <is>
          <t>Operating rent expense</t>
        </is>
      </c>
      <c r="C5" s="6" t="n">
        <v>84278</v>
      </c>
      <c r="D5" s="6" t="n">
        <v>100946</v>
      </c>
    </row>
    <row r="6">
      <c r="A6" s="4" t="inlineStr">
        <is>
          <t>Operating lease right-of-use assets</t>
        </is>
      </c>
      <c r="B6" s="6" t="n">
        <v>131219</v>
      </c>
      <c r="C6" s="5" t="n">
        <v>149529</v>
      </c>
    </row>
    <row r="7">
      <c r="A7" s="4" t="inlineStr">
        <is>
          <t>Operating lease liabilities</t>
        </is>
      </c>
      <c r="B7" s="6" t="n">
        <v>131219</v>
      </c>
    </row>
    <row r="8">
      <c r="A8" s="4" t="inlineStr">
        <is>
          <t>Accounting Standards Update 2016-02 [Member]</t>
        </is>
      </c>
    </row>
    <row r="9">
      <c r="A9" s="4" t="inlineStr">
        <is>
          <t>Operating lease right-of-use assets</t>
        </is>
      </c>
      <c r="C9" s="5" t="n">
        <v>185139</v>
      </c>
    </row>
    <row r="10">
      <c r="A10" s="4" t="inlineStr">
        <is>
          <t>Operating lease liabilities</t>
        </is>
      </c>
      <c r="C10" s="6" t="n">
        <v>185139</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income (loss) from continuing operations</t>
        </is>
      </c>
      <c r="B4" s="6" t="n">
        <v>-209492368</v>
      </c>
      <c r="C4" s="6" t="n">
        <v>69418</v>
      </c>
    </row>
    <row r="5">
      <c r="A5" s="3" t="inlineStr">
        <is>
          <t>Adjustments to reconcile net income (loss) to net cash provided by (used in) operations</t>
        </is>
      </c>
    </row>
    <row r="6">
      <c r="A6" s="4" t="inlineStr">
        <is>
          <t>Non-cash interest expense</t>
        </is>
      </c>
      <c r="B6" s="5" t="n">
        <v>40414627</v>
      </c>
      <c r="C6" s="4" t="inlineStr">
        <is>
          <t xml:space="preserve"> </t>
        </is>
      </c>
    </row>
    <row r="7">
      <c r="A7" s="4" t="inlineStr">
        <is>
          <t>Amortization and depreciation</t>
        </is>
      </c>
      <c r="B7" s="5" t="n">
        <v>8327</v>
      </c>
      <c r="C7" s="4" t="inlineStr">
        <is>
          <t xml:space="preserve"> </t>
        </is>
      </c>
    </row>
    <row r="8">
      <c r="A8" s="4" t="inlineStr">
        <is>
          <t>Debt restructure expense</t>
        </is>
      </c>
      <c r="B8" s="5" t="n">
        <v>16450000</v>
      </c>
      <c r="C8" s="4" t="inlineStr">
        <is>
          <t xml:space="preserve"> </t>
        </is>
      </c>
    </row>
    <row r="9">
      <c r="A9" s="4" t="inlineStr">
        <is>
          <t>Loss on fair value change of derivatives</t>
        </is>
      </c>
      <c r="B9" s="5" t="n">
        <v>52197902</v>
      </c>
      <c r="C9" s="4" t="inlineStr">
        <is>
          <t xml:space="preserve"> </t>
        </is>
      </c>
    </row>
    <row r="10">
      <c r="A10" s="4" t="inlineStr">
        <is>
          <t>Loss on extinguishment of debt</t>
        </is>
      </c>
      <c r="B10" s="5" t="n">
        <v>94968892</v>
      </c>
      <c r="C10" s="4" t="inlineStr">
        <is>
          <t xml:space="preserve"> </t>
        </is>
      </c>
    </row>
    <row r="11">
      <c r="A11" s="4" t="inlineStr">
        <is>
          <t>Stock compensation expense</t>
        </is>
      </c>
      <c r="B11" s="5" t="n">
        <v>4902000</v>
      </c>
      <c r="C11" s="4" t="inlineStr">
        <is>
          <t xml:space="preserve"> </t>
        </is>
      </c>
    </row>
    <row r="12">
      <c r="A12" s="3" t="inlineStr">
        <is>
          <t>Changes in operating assets and liabilities:</t>
        </is>
      </c>
    </row>
    <row r="13">
      <c r="A13" s="4" t="inlineStr">
        <is>
          <t>Accounts receivable</t>
        </is>
      </c>
      <c r="B13" s="5" t="n">
        <v>-430367</v>
      </c>
      <c r="C13" s="5" t="n">
        <v>15629</v>
      </c>
    </row>
    <row r="14">
      <c r="A14" s="4" t="inlineStr">
        <is>
          <t>Inventory</t>
        </is>
      </c>
      <c r="B14" s="5" t="n">
        <v>108664</v>
      </c>
      <c r="C14" s="5" t="n">
        <v>482387</v>
      </c>
    </row>
    <row r="15">
      <c r="A15" s="4" t="inlineStr">
        <is>
          <t>Prepaid expenses</t>
        </is>
      </c>
      <c r="B15" s="5" t="n">
        <v>-111799</v>
      </c>
      <c r="C15" s="5" t="n">
        <v>-1071</v>
      </c>
    </row>
    <row r="16">
      <c r="A16" s="4" t="inlineStr">
        <is>
          <t>Accounts payable and accrued expenses</t>
        </is>
      </c>
      <c r="B16" s="5" t="n">
        <v>208306</v>
      </c>
      <c r="C16" s="5" t="n">
        <v>-61204</v>
      </c>
    </row>
    <row r="17">
      <c r="A17" s="4" t="inlineStr">
        <is>
          <t>Operating lease liabilities</t>
        </is>
      </c>
      <c r="B17" s="5" t="n">
        <v>-1788</v>
      </c>
      <c r="C17" s="4" t="inlineStr">
        <is>
          <t xml:space="preserve"> </t>
        </is>
      </c>
    </row>
    <row r="18">
      <c r="A18" s="4" t="inlineStr">
        <is>
          <t>Customer deposits</t>
        </is>
      </c>
      <c r="B18" s="5" t="n">
        <v>-188518</v>
      </c>
      <c r="C18" s="5" t="n">
        <v>-472161</v>
      </c>
    </row>
    <row r="19">
      <c r="A19" s="4" t="inlineStr">
        <is>
          <t>Net cash provided by (used in) operating activities</t>
        </is>
      </c>
      <c r="B19" s="5" t="n">
        <v>-966126</v>
      </c>
      <c r="C19" s="5" t="n">
        <v>32999</v>
      </c>
    </row>
    <row r="20">
      <c r="A20" s="3" t="inlineStr">
        <is>
          <t>Cash flows from investing activities:</t>
        </is>
      </c>
    </row>
    <row r="21">
      <c r="A21" s="4" t="inlineStr">
        <is>
          <t>Purchase of office and computer equipment</t>
        </is>
      </c>
      <c r="B21" s="5" t="n">
        <v>-35306</v>
      </c>
      <c r="C21" s="5" t="n">
        <v>-392</v>
      </c>
    </row>
    <row r="22">
      <c r="A22" s="4" t="inlineStr">
        <is>
          <t>Net cash used in investing activities</t>
        </is>
      </c>
      <c r="B22" s="5" t="n">
        <v>-35306</v>
      </c>
      <c r="C22" s="5" t="n">
        <v>-392</v>
      </c>
    </row>
    <row r="23">
      <c r="A23" s="3" t="inlineStr">
        <is>
          <t>Cash flows from financing activities:</t>
        </is>
      </c>
    </row>
    <row r="24">
      <c r="A24" s="4" t="inlineStr">
        <is>
          <t>Proceeds from issuances of notes payable</t>
        </is>
      </c>
      <c r="B24" s="5" t="n">
        <v>12000000</v>
      </c>
      <c r="C24" s="5" t="n">
        <v>85000</v>
      </c>
    </row>
    <row r="25">
      <c r="A25" s="4" t="inlineStr">
        <is>
          <t>Proceeds from shareholders</t>
        </is>
      </c>
      <c r="B25" s="4" t="inlineStr">
        <is>
          <t xml:space="preserve"> </t>
        </is>
      </c>
      <c r="C25" s="5" t="n">
        <v>32691</v>
      </c>
    </row>
    <row r="26">
      <c r="A26" s="4" t="inlineStr">
        <is>
          <t>Payments to shareholders</t>
        </is>
      </c>
      <c r="B26" s="5" t="n">
        <v>-11591</v>
      </c>
      <c r="C26" s="5" t="n">
        <v>-4782</v>
      </c>
    </row>
    <row r="27">
      <c r="A27" s="4" t="inlineStr">
        <is>
          <t>Payments of principal of convertible note payable and notes payable</t>
        </is>
      </c>
      <c r="B27" s="5" t="n">
        <v>-3089</v>
      </c>
      <c r="C27" s="5" t="n">
        <v>-11669</v>
      </c>
    </row>
    <row r="28">
      <c r="A28" s="4" t="inlineStr">
        <is>
          <t>Redemption of Series E Preferred Stock</t>
        </is>
      </c>
      <c r="B28" s="5" t="n">
        <v>-3000000</v>
      </c>
      <c r="C28" s="4" t="inlineStr">
        <is>
          <t xml:space="preserve"> </t>
        </is>
      </c>
    </row>
    <row r="29">
      <c r="A29" s="4" t="inlineStr">
        <is>
          <t>Net cash provided by financing activities</t>
        </is>
      </c>
      <c r="B29" s="5" t="n">
        <v>8985320</v>
      </c>
      <c r="C29" s="5" t="n">
        <v>101240</v>
      </c>
    </row>
    <row r="30">
      <c r="A30" s="4" t="inlineStr">
        <is>
          <t>Net increase in cash</t>
        </is>
      </c>
      <c r="B30" s="5" t="n">
        <v>7983888</v>
      </c>
      <c r="C30" s="5" t="n">
        <v>133847</v>
      </c>
    </row>
    <row r="31">
      <c r="A31" s="4" t="inlineStr">
        <is>
          <t>Cash, Beginning of period</t>
        </is>
      </c>
      <c r="B31" s="5" t="n">
        <v>1808476</v>
      </c>
      <c r="C31" s="5" t="n">
        <v>27382</v>
      </c>
      <c r="D31" s="6" t="n">
        <v>27382</v>
      </c>
    </row>
    <row r="32">
      <c r="A32" s="4" t="inlineStr">
        <is>
          <t>Cash, End of period</t>
        </is>
      </c>
      <c r="B32" s="5" t="n">
        <v>9792364</v>
      </c>
      <c r="C32" s="5" t="n">
        <v>161229</v>
      </c>
      <c r="D32" s="6" t="n">
        <v>1808476</v>
      </c>
    </row>
    <row r="33">
      <c r="A33" s="3" t="inlineStr">
        <is>
          <t>Supplemental disclosure of cash flow information:</t>
        </is>
      </c>
    </row>
    <row r="34">
      <c r="A34" s="4" t="inlineStr">
        <is>
          <t>Cash paid for interest</t>
        </is>
      </c>
      <c r="B34" s="5" t="n">
        <v>16523</v>
      </c>
      <c r="C34" s="5" t="n">
        <v>7349</v>
      </c>
    </row>
    <row r="35">
      <c r="A35" s="4" t="inlineStr">
        <is>
          <t>Cash paid for income taxes</t>
        </is>
      </c>
      <c r="B35" s="4" t="inlineStr">
        <is>
          <t xml:space="preserve"> </t>
        </is>
      </c>
      <c r="C35" s="4" t="inlineStr">
        <is>
          <t xml:space="preserve"> </t>
        </is>
      </c>
    </row>
    <row r="36">
      <c r="A36" s="3" t="inlineStr">
        <is>
          <t>Schedule of non-cash Investing or Financing Activity:</t>
        </is>
      </c>
    </row>
    <row r="37">
      <c r="A37" s="4" t="inlineStr">
        <is>
          <t>Original issue discount included in notes payable</t>
        </is>
      </c>
      <c r="B37" s="5" t="n">
        <v>1310000</v>
      </c>
      <c r="C37" s="4" t="inlineStr">
        <is>
          <t xml:space="preserve"> </t>
        </is>
      </c>
    </row>
    <row r="38">
      <c r="A38" s="4" t="inlineStr">
        <is>
          <t>Issuance of common stock upon convertible note and accrued interest conversion</t>
        </is>
      </c>
      <c r="B38" s="5" t="n">
        <v>658245</v>
      </c>
      <c r="C38" s="4" t="inlineStr">
        <is>
          <t xml:space="preserve"> </t>
        </is>
      </c>
    </row>
    <row r="39">
      <c r="A39" s="4" t="inlineStr">
        <is>
          <t>Issuance of common stock for consulting fees and compensation</t>
        </is>
      </c>
      <c r="B39" s="5" t="n">
        <v>4902000</v>
      </c>
      <c r="C39" s="4" t="inlineStr">
        <is>
          <t xml:space="preserve"> </t>
        </is>
      </c>
    </row>
    <row r="40">
      <c r="A40" s="4" t="inlineStr">
        <is>
          <t>Issuance of common stock for lease agreement</t>
        </is>
      </c>
      <c r="B40" s="5" t="n">
        <v>630000</v>
      </c>
      <c r="C40" s="4" t="inlineStr">
        <is>
          <t xml:space="preserve"> </t>
        </is>
      </c>
    </row>
    <row r="41">
      <c r="A41" s="4" t="inlineStr">
        <is>
          <t>Issuance of common stock for debt restructuring</t>
        </is>
      </c>
      <c r="B41" s="6" t="n">
        <v>16450000</v>
      </c>
      <c r="C41"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 Schedule of Right-of- Use Assets (Details) - USD ($)</t>
        </is>
      </c>
      <c r="B1" s="2" t="inlineStr">
        <is>
          <t>Mar. 31, 2021</t>
        </is>
      </c>
      <c r="C1" s="2" t="inlineStr">
        <is>
          <t>Dec. 31, 2020</t>
        </is>
      </c>
    </row>
    <row r="2">
      <c r="A2" s="3" t="inlineStr">
        <is>
          <t>Leases [Abstract]</t>
        </is>
      </c>
    </row>
    <row r="3">
      <c r="A3" s="4" t="inlineStr">
        <is>
          <t>Office and warehouse lease</t>
        </is>
      </c>
      <c r="B3" s="6" t="n">
        <v>185139</v>
      </c>
    </row>
    <row r="4">
      <c r="A4" s="4" t="inlineStr">
        <is>
          <t>Less accumulated amortization</t>
        </is>
      </c>
      <c r="B4" s="5" t="n">
        <v>-53920</v>
      </c>
    </row>
    <row r="5">
      <c r="A5" s="4" t="inlineStr">
        <is>
          <t>Right-of-us assets, net</t>
        </is>
      </c>
      <c r="B5" s="6" t="n">
        <v>131219</v>
      </c>
      <c r="C5" s="6" t="n">
        <v>1495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 Schedule of Operating Lease Liabilities (Details) - USD ($)</t>
        </is>
      </c>
      <c r="B1" s="2" t="inlineStr">
        <is>
          <t>Mar. 31, 2021</t>
        </is>
      </c>
      <c r="C1" s="2" t="inlineStr">
        <is>
          <t>Dec. 31, 2020</t>
        </is>
      </c>
    </row>
    <row r="2">
      <c r="A2" s="3" t="inlineStr">
        <is>
          <t>Leases [Abstract]</t>
        </is>
      </c>
    </row>
    <row r="3">
      <c r="A3" s="4" t="inlineStr">
        <is>
          <t>Lease liability</t>
        </is>
      </c>
      <c r="B3" s="6" t="n">
        <v>131219</v>
      </c>
    </row>
    <row r="4">
      <c r="A4" s="4" t="inlineStr">
        <is>
          <t>Less current portion</t>
        </is>
      </c>
      <c r="B4" s="5" t="n">
        <v>-21451</v>
      </c>
      <c r="C4" s="6" t="n">
        <v>-17876</v>
      </c>
    </row>
    <row r="5">
      <c r="A5" s="4" t="inlineStr">
        <is>
          <t>Long term portion</t>
        </is>
      </c>
      <c r="B5" s="6" t="n">
        <v>54457</v>
      </c>
      <c r="C5" s="6" t="n">
        <v>741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Lease Right-of-use Assets and Operating Lease Liabilities - Schedule of Maturity of Lease Liabilities (Details)</t>
        </is>
      </c>
      <c r="B1" s="2" t="inlineStr">
        <is>
          <t>Mar. 31, 2021USD ($)</t>
        </is>
      </c>
    </row>
    <row r="2">
      <c r="A2" s="3" t="inlineStr">
        <is>
          <t>Leases [Abstract]</t>
        </is>
      </c>
    </row>
    <row r="3">
      <c r="A3" s="4" t="inlineStr">
        <is>
          <t>For the year ending December 31, 2021</t>
        </is>
      </c>
      <c r="B3" s="6" t="n">
        <v>63000</v>
      </c>
    </row>
    <row r="4">
      <c r="A4" s="4" t="inlineStr">
        <is>
          <t>For the eleven months ending November 30, 2022</t>
        </is>
      </c>
      <c r="B4" s="5" t="n">
        <v>77000</v>
      </c>
    </row>
    <row r="5">
      <c r="A5" s="4" t="inlineStr">
        <is>
          <t>Total</t>
        </is>
      </c>
      <c r="B5" s="5" t="n">
        <v>140000</v>
      </c>
    </row>
    <row r="6">
      <c r="A6" s="4" t="inlineStr">
        <is>
          <t>Less: present value discount</t>
        </is>
      </c>
      <c r="B6" s="5" t="n">
        <v>-8781</v>
      </c>
    </row>
    <row r="7">
      <c r="A7" s="4" t="inlineStr">
        <is>
          <t>Lease liability</t>
        </is>
      </c>
      <c r="B7" s="6" t="n">
        <v>1312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bsequent Events (Details Narrative) - USD ($)</t>
        </is>
      </c>
      <c r="B1" s="2" t="inlineStr">
        <is>
          <t>Apr. 16, 2021</t>
        </is>
      </c>
      <c r="C1" s="2" t="inlineStr">
        <is>
          <t>Apr. 13, 2021</t>
        </is>
      </c>
      <c r="D1" s="2" t="inlineStr">
        <is>
          <t>May 14, 2021</t>
        </is>
      </c>
      <c r="E1" s="2" t="inlineStr">
        <is>
          <t>Mar. 31, 2021</t>
        </is>
      </c>
      <c r="F1" s="2" t="inlineStr">
        <is>
          <t>Dec. 31, 2020</t>
        </is>
      </c>
    </row>
    <row r="2">
      <c r="A2" s="4" t="inlineStr">
        <is>
          <t>Conversion of convertible debt, shares issued</t>
        </is>
      </c>
      <c r="E2" s="5" t="n">
        <v>428747654</v>
      </c>
    </row>
    <row r="3">
      <c r="A3" s="4" t="inlineStr">
        <is>
          <t>Preferred stock, shares authorized</t>
        </is>
      </c>
      <c r="E3" s="5" t="n">
        <v>10000000</v>
      </c>
      <c r="F3" s="5" t="n">
        <v>10000000</v>
      </c>
    </row>
    <row r="4">
      <c r="A4" s="4" t="inlineStr">
        <is>
          <t>Series E Preferred Stock [Member]</t>
        </is>
      </c>
    </row>
    <row r="5">
      <c r="A5" s="4" t="inlineStr">
        <is>
          <t>Preferred stock, shares authorized</t>
        </is>
      </c>
      <c r="E5" s="5" t="n">
        <v>3000</v>
      </c>
      <c r="F5" s="5" t="n">
        <v>3000</v>
      </c>
    </row>
    <row r="6">
      <c r="A6" s="4" t="inlineStr">
        <is>
          <t>Subsequent Event [Member]</t>
        </is>
      </c>
    </row>
    <row r="7">
      <c r="A7" s="4" t="inlineStr">
        <is>
          <t>Conversion of convertible debt, shares issued</t>
        </is>
      </c>
      <c r="D7" s="5" t="n">
        <v>54406964</v>
      </c>
    </row>
    <row r="8">
      <c r="A8" s="4" t="inlineStr">
        <is>
          <t>Conversion of convertible debt, amount</t>
        </is>
      </c>
      <c r="D8" s="6" t="n">
        <v>85310</v>
      </c>
    </row>
    <row r="9">
      <c r="A9" s="4" t="inlineStr">
        <is>
          <t>Number shares issued for cashless exercise of warrants</t>
        </is>
      </c>
      <c r="D9" s="5" t="n">
        <v>75000000</v>
      </c>
    </row>
    <row r="10">
      <c r="A10" s="4" t="inlineStr">
        <is>
          <t>Subsequent Event [Member] | Series E Preferred Stock [Member]</t>
        </is>
      </c>
    </row>
    <row r="11">
      <c r="A11" s="4" t="inlineStr">
        <is>
          <t>Preferred stock, shares authorized</t>
        </is>
      </c>
      <c r="B11" s="5" t="n">
        <v>2000</v>
      </c>
    </row>
    <row r="12">
      <c r="A12" s="4" t="inlineStr">
        <is>
          <t>Subsequent Event [Member] | PJN Strategies, LLC [Member]</t>
        </is>
      </c>
    </row>
    <row r="13">
      <c r="A13" s="4" t="inlineStr">
        <is>
          <t>Monthly payment</t>
        </is>
      </c>
      <c r="C13" s="6" t="n">
        <v>20000</v>
      </c>
    </row>
    <row r="14">
      <c r="A14" s="4" t="inlineStr">
        <is>
          <t>Subsequent Event [Member] | Rubenstein Public Relations, Inc. [Member]</t>
        </is>
      </c>
    </row>
    <row r="15">
      <c r="A15" s="4" t="inlineStr">
        <is>
          <t>Monthly payment</t>
        </is>
      </c>
      <c r="B15" s="6" t="n">
        <v>17000</v>
      </c>
    </row>
    <row r="16">
      <c r="A16" s="4" t="inlineStr">
        <is>
          <t>Subsequent Event [Member] | Employees [Member]</t>
        </is>
      </c>
    </row>
    <row r="17">
      <c r="A17" s="4" t="inlineStr">
        <is>
          <t>Number of common stock shares issued</t>
        </is>
      </c>
      <c r="D17" s="5" t="n">
        <v>5000000</v>
      </c>
    </row>
    <row r="18">
      <c r="A18" s="4" t="inlineStr">
        <is>
          <t>Subsequent Event [Member] | CEO [Member] | Series E Preferred Stock [Member]</t>
        </is>
      </c>
    </row>
    <row r="19">
      <c r="A19" s="4" t="inlineStr">
        <is>
          <t>Number of common stock shares issued</t>
        </is>
      </c>
      <c r="B19" s="5" t="n">
        <v>1050</v>
      </c>
    </row>
    <row r="20">
      <c r="A20" s="4" t="inlineStr">
        <is>
          <t>Subsequent Event [Member] | Consultants [Member] | Series E Preferred Stock [Member]</t>
        </is>
      </c>
    </row>
    <row r="21">
      <c r="A21" s="4" t="inlineStr">
        <is>
          <t>Number of common stock shares issued</t>
        </is>
      </c>
      <c r="B21" s="5" t="n">
        <v>950</v>
      </c>
    </row>
    <row r="22">
      <c r="A22" s="4" t="inlineStr">
        <is>
          <t>Subsequent Event [Member] | Consulting Agreement [Member]</t>
        </is>
      </c>
    </row>
    <row r="23">
      <c r="A23" s="4" t="inlineStr">
        <is>
          <t>Number of common stock shares issued</t>
        </is>
      </c>
      <c r="D23" s="5" t="n">
        <v>20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 ORGANIZATION Business Ozop Energy Solutions, Inc. (the” Company,”
“we,” “us” or “our”) was originally incorporated as Newmarkt Corp. on July 17, 2015, under the laws
of the State of Nevada. On October 29, 2020, the
Company formed a new wholly owned subsidiary, Ozop Surgical Name Change Subsidiary, Inc., a Nevada corporation (“Merger Sub”).
The Merger Sub was formed under the Nevada Revised Statutes for the sole purpose and effect of changing the Company’s name to “Ozop
Energy Solutions, Inc.” That same day the Company entered into an Agreement and Plan of Merger (the “Merger Agreement”)
with the Merger Sub and filed Articles of Merger (the “Articles of Merger”) with the Nevada Secretary of State, merging the
Merger Sub into the Company, which were stamped effective as of November 3, 2020. As permitted by the Section 92.A.180 of the Nevada Revised
Statutes, the sole purpose and effect of the filing of Articles of Merger was to change the name of the Company from Ozop Surgical Corp
to “Ozop Energy Solutions, Inc.” On December 11, 2020, the Company formed Ozop Energy
Systems, Inc. (“OES”), a Nevada corporation and a wholly owned subsidiary of the Company. OES was formed to be a manufacturer
and distributor of renewable energy products. Stock Purchase Agreement On July 10, 2020, the Company entered into a Stock
Purchase Agreement (the “SPA”) with Power Conversion Technologies, Inc., a Pennsylvania corporation (“PCTI”),
and Catherine Chis (“Chis”), PCTI’s Chief Executive Officer (“CEO”) and its sole shareholder. Under the
terms of the SPA, the Company acquired one thousand (1,000) shares of PCTI, which represents all of the outstanding shares of PCTI, from
Chis in exchange for the issuance of 47,500 shares of the Company’s Series C Preferred Stock, 18,667 shares of the Company’s
Series D Preferred Stock, and 500 shares of the Company’s Series E Preferred Stock to Chis. The Acquisition is being accounted for
as a business combination and was treated as a reverse acquisition for accounting purposes with PCTI as the accounting acquirer in accordance
with Financial Accounting Standards Board Accounting Standards Codification Topic 805, Business Combinations (“ASC 805”).
In accordance with the accounting treatment for a reverse acquisition, the Company’s historical financial statements prior to the
reverse merger were and will be replaced with the historical financial statements of PCTI prior to the reverse merger, in all future filings
with the U.S. Securities and Exchange Commission (the “SEC”). The consolidated financial statements after completion of the
reverse merger have and will include the assets, liabilities and results of operations of the combined company from and after the closing
date of the reverse merger. PCTI designs, develops, manufactures and distributes
standard and custom power electronic solutions. PCTI serves clients in several industries including energy storage, shore power, DEWs,
microgrid, telecommunications, military, transportation, renewable energy, aerospace and mission critical defense systems. Customers include
the United States military, other global military organizations and many of the world’s largest industrial manufacturers. All of
its products are manufactured in the United States. Because of the Company’s product scope and the high-power niche that their products
occupy, the Company is aggressively targeting the rapidly growing renewable and energy storage markets. The Company’s mission is
to be a global leader for high power electronics with a standard of continued innovation. The Company utilized the Option Pricing Method (the
“OPM”) to value the transaction. The OPM method treats all equity linked instruments as call options on the enterprise value,
with exercise prices and liquidation preferences based on the terms of the various common, preferred, options, warrants, and convertible
debt. Under this method, the common stock only has value if the funds available for distribution to the shareholders exceed the liquidation
preferences of the preferred stock and face value of the convertible debt. The timing of a liquidity event is required to utilize this
method. The OPM considers the various terms of the stockholder agreements—including the level of seniority among the securities,
dividend policy, conversion ratios, and cash allocations—upon liquidation of the enterprise. In addition, the method implicitly
considers the effect of the liquidation preference as of the future liquidation date, not as of the valuation date. A feature of the OPM
is that it explicitly recognizes the option-like payoffs of the various share classes utilizing information in the underlying asset (that
is, estimated volatility) and the risk-free rate to adjust for risk by adjusting the probabilities of future payoffs. The following table
summarizes the preliminary value of the consideration issued and the preliminary purchase price allocation of the fair value of assets
acquired and liabilities assumed in the transaction.
Purchase Price Allocation
Fair value of OZOP equity consideration issued $ 818,444
Assets acquired $ 1,229,917
Goodwill 11,201,145
Liabilities assumed (11,612,618 )
$ 818,444 The Company reviews the goodwill
allocated to each of our reporting units for possible impairment annually and whenever events or changes in circumstances indicate the
carrying amount may not be recoverable. Pursuant to that review, management has determined that the goodwill arising from the above transaction
has been impaired and accordingly $11,201,145 was recorded as an impairment expense for the year ended December 31, 2020. The following table provides unaudited pro forma results
of operations for the three months ended March 31, 2020, as if the acquisition had been consummated as of the beginning of that period
presented. The pro forma results include the effect of certain purchase accounting adjustments, such as the estimated changes in depreciation
and amortization expense on the acquired intangible assets. However, pro forma results do not include any anticipated cost savings (if
any) of the combined companies. Accordingly, such amounts are not necessarily indicative of the results if the acquisition has occurred
on the date indicated, or which may occur in the future.
Unaudited pro forma results three months ended March 31, 2020
Revenues $ 892,590
Loss before income taxes (5,660,362 )
Basic and fully diluted loss per share $ (0.00 ) Corporate History OZOP was originally incorporated
in Switzerland on November 28, 1998 under the name Perma Consultants Holding AG (“Perma”). On July 19, 2016, Mr. Eric Siu
(“Siu”), a former director purchased 100% of the outstanding capital stock of Perma and changed the name from Perma to Ozop
Surgical AG (“Ozop AG”). On February 1, 2018, Ozop AG was re-domiciled as a Delaware corporation and changed its name to
Ozop Surgical, Inc. On July 28, 2016, Ozop formed as the sole member, Ozop Surgical, LLC (“Ozop LLC”), a Wyoming limited
liability company. On October 28, 2016, Ozop acquired 100% of Ozop Surgical Limited (“Ozop HK”), from Siu, the sole shareholder
of Ozop HK. Ozop HK, is a private limited company incorporated in Hong Ko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3 Months Ended</t>
        </is>
      </c>
    </row>
    <row r="2">
      <c r="B2" s="2" t="inlineStr">
        <is>
          <t>Mar. 31, 2021</t>
        </is>
      </c>
    </row>
    <row r="3">
      <c r="A3" s="3" t="inlineStr">
        <is>
          <t>Accounting Changes and Error Corrections [Abstract]</t>
        </is>
      </c>
    </row>
    <row r="4">
      <c r="A4" s="4" t="inlineStr">
        <is>
          <t>Restatement</t>
        </is>
      </c>
      <c r="B4" s="4" t="inlineStr">
        <is>
          <t>NOTE 2 – RESTATEMENT During the preparation of
the financial statements as of March 31, 2021, and for the three months ended March 31, 2021, the Company discovered an error was made
in the financial statements as of and for the period ended December 31, 2020. The error relates to the recognition of certain warrants
as derivative liabilities due to the fact the Company has insufficient authorized shares to cover the exercises. Management believes that
the error as of and for December 31, 2020, does not materially impact the balance sheet as December 31, 2020. New warrants issued in the
three months ended March 31, 2021, have been properly accounted for as derivatives. The following table reflects the effect of the error
on the balance sheet as of December 31, 2020:
Adjusted December 31,
Total assets $ 2,387,933 $ 2,387,933
Current liabilities 8,213,788 6,885,845
Total liabilities 8,723,877 7,395,934
Total stockholders’ deficit (6.335.885 ) (5,007,942 ) The change in the current
and total liabilities is as a result of the fair value of $2,061,307 of warrants based on the Black-Scholes option pricing valuation
method, and an increase in notes payable of $733,364 as a result of reclassifying amounts previously recorded as discounts on notes payable,
related to the warra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Management's Plans</t>
        </is>
      </c>
      <c r="B1" s="2" t="inlineStr">
        <is>
          <t>3 Months Ended</t>
        </is>
      </c>
    </row>
    <row r="2">
      <c r="B2" s="2" t="inlineStr">
        <is>
          <t>Mar. 31, 2021</t>
        </is>
      </c>
    </row>
    <row r="3">
      <c r="A3" s="3" t="inlineStr">
        <is>
          <t>Organization, Consolidation and Presentation of Financial Statements [Abstract]</t>
        </is>
      </c>
    </row>
    <row r="4">
      <c r="A4" s="4" t="inlineStr">
        <is>
          <t>Going Concern and Management's Plans</t>
        </is>
      </c>
      <c r="B4" s="4" t="inlineStr">
        <is>
          <t>NOTE 3 – GOING CONCERN
AND MANAGEMENT’S PLANS The accompanying consolidated financial statements
have been prepared on a going concern basis, which contemplates the realization of assets and the satisfaction of liabilities in the normal
course of business. As of March 31, 2021, the Company had an accumulated deficit of $231,757,208 and a working capital deficit of $59,996.026
(including derivative liabilities of $65,778,693). These factors, among others, raise substantial doubt about the ability of the Company
to continue as a going concern. In December 2019, a novel strain of coronavirus (COVID-19)
emerged.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i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s Plans As a public company, Management believes it will be
able to access the public equities market for fund raising for product development, sales and marketing and inventory requirements as
we expand our distribution in the U.S. market. During the three months ended March 31, 2021, the
Company raised $12,000,000 and has begun to implement the following business operations, plans and strategies: In April 2021, the Company signed a five- year lease
of approximately 8,100 SF in California, for office and warehouse space to support the sales and distribution of our west coast residential
solar business. In anticipation of our taking possession of the facility on June 1, 2021, as well as for future drop shipment orders to
our customers, we have placed purchase orders to various suppliers of approximately $2.6 million. Also, we have begun to drop ship orders
in May 2021 and have received sales orders of approximately $2.9 million. OES is actively engaged in the renewable, electric
vehicle (“EV”), energy storage and energy resiliency sectors. We are engaged in multiple business lines that include Project
Development as well as Equipment Distribution. Our solar and energy storage projects involve large-scale battery and solar photovoltaics
(PV) installations. The utility-scale storage business is based on an arbitrage business model in which we install multiple 1+ megawatt
batteries, charge them with off-peak grid electricity under contract with the utility, then sell the power back during peak load hours
at a premium, as dictated by prevailing electricity tariffs. Solar PV: Electric Vehicle Chargers: OES has developed a business plan for the Neo Grids
distribution solution that is being executed now and will be coming out of Research and Development for proof of concept in Q3 2021. Having
identified several manufacturers and established a supply line for EV chargers, we have entered into agreements for EV charger installations
as part of this proof of concept and plan to service them under multi-year agreements. Equipment Distributor: OES management has decades of experience in the renewable,
storage and resilient energy businesses and associated markets, which include but are not limited to project finance, project development,
equipment finance, construction, utility protocol, regulatory policy and technology assessment.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9T17:27:18Z</dcterms:created>
  <dcterms:modified xmlns:dcterms="http://purl.org/dc/terms/" xmlns:xsi="http://www.w3.org/2001/XMLSchema-instance" xsi:type="dcterms:W3CDTF">2021-05-19T17:27:18Z</dcterms:modified>
</cp:coreProperties>
</file>